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crued Payroll and Benefit Co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Income Per Share" sheetId="17" state="visible" r:id="rId17"/>
    <sheet xmlns:r="http://schemas.openxmlformats.org/officeDocument/2006/relationships" name="Business Segme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w Accounting Pronouncements (" sheetId="23" state="visible" r:id="rId23"/>
    <sheet xmlns:r="http://schemas.openxmlformats.org/officeDocument/2006/relationships" name="Revenue Recognition (Tables)"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Accrued Payroll and Benefit C_2" sheetId="27" state="visible" r:id="rId27"/>
    <sheet xmlns:r="http://schemas.openxmlformats.org/officeDocument/2006/relationships" name="Stockholders' Equity (Tables)" sheetId="28" state="visible" r:id="rId28"/>
    <sheet xmlns:r="http://schemas.openxmlformats.org/officeDocument/2006/relationships" name="Net Income Per Share (Tables)" sheetId="29" state="visible" r:id="rId29"/>
    <sheet xmlns:r="http://schemas.openxmlformats.org/officeDocument/2006/relationships" name="Business Segments (Tables)" sheetId="30" state="visible" r:id="rId30"/>
    <sheet xmlns:r="http://schemas.openxmlformats.org/officeDocument/2006/relationships" name="Subsequent Events (Tables)" sheetId="31" state="visible" r:id="rId31"/>
    <sheet xmlns:r="http://schemas.openxmlformats.org/officeDocument/2006/relationships" name="Summary of Significant Accoun_4" sheetId="32" state="visible" r:id="rId32"/>
    <sheet xmlns:r="http://schemas.openxmlformats.org/officeDocument/2006/relationships" name="New Accounting Pronouncements -" sheetId="33" state="visible" r:id="rId33"/>
    <sheet xmlns:r="http://schemas.openxmlformats.org/officeDocument/2006/relationships" name="Revenue Recognition - Schedule " sheetId="34" state="visible" r:id="rId34"/>
    <sheet xmlns:r="http://schemas.openxmlformats.org/officeDocument/2006/relationships" name="Revenue Recognition - Remaining" sheetId="35" state="visible" r:id="rId35"/>
    <sheet xmlns:r="http://schemas.openxmlformats.org/officeDocument/2006/relationships" name="Revenue Recognition - Schedul_2" sheetId="36" state="visible" r:id="rId36"/>
    <sheet xmlns:r="http://schemas.openxmlformats.org/officeDocument/2006/relationships" name="Other Current Assets (Detail)" sheetId="37" state="visible" r:id="rId37"/>
    <sheet xmlns:r="http://schemas.openxmlformats.org/officeDocument/2006/relationships" name="Property and Equipment, Net - C" sheetId="38" state="visible" r:id="rId38"/>
    <sheet xmlns:r="http://schemas.openxmlformats.org/officeDocument/2006/relationships" name="Accrued Payroll and Benefit C_3" sheetId="39" state="visible" r:id="rId39"/>
    <sheet xmlns:r="http://schemas.openxmlformats.org/officeDocument/2006/relationships" name="Commitments and Contingencies -" sheetId="40" state="visible" r:id="rId40"/>
    <sheet xmlns:r="http://schemas.openxmlformats.org/officeDocument/2006/relationships" name="Stockholders' Equity - Addition" sheetId="41" state="visible" r:id="rId41"/>
    <sheet xmlns:r="http://schemas.openxmlformats.org/officeDocument/2006/relationships" name="Stockholders' Equity - Number a" sheetId="42" state="visible" r:id="rId42"/>
    <sheet xmlns:r="http://schemas.openxmlformats.org/officeDocument/2006/relationships" name="Stockholders' Equity - Number_2" sheetId="43" state="visible" r:id="rId43"/>
    <sheet xmlns:r="http://schemas.openxmlformats.org/officeDocument/2006/relationships" name="Net Income Per Share - Calculat" sheetId="44" state="visible" r:id="rId44"/>
    <sheet xmlns:r="http://schemas.openxmlformats.org/officeDocument/2006/relationships" name="Business Segments - Additional " sheetId="45" state="visible" r:id="rId45"/>
    <sheet xmlns:r="http://schemas.openxmlformats.org/officeDocument/2006/relationships" name="Business Segments - Reconciliat" sheetId="46" state="visible" r:id="rId46"/>
    <sheet xmlns:r="http://schemas.openxmlformats.org/officeDocument/2006/relationships" name="Income Taxes (Details)" sheetId="47" state="visible" r:id="rId47"/>
    <sheet xmlns:r="http://schemas.openxmlformats.org/officeDocument/2006/relationships" name="Subsequent Events - Dividend An" sheetId="48" state="visible" r:id="rId48"/>
  </sheets>
  <definedNames/>
  <calcPr calcId="124519" fullCalcOnLoad="1"/>
</workbook>
</file>

<file path=xl/sharedStrings.xml><?xml version="1.0" encoding="utf-8"?>
<sst xmlns="http://schemas.openxmlformats.org/spreadsheetml/2006/main" uniqueCount="326">
  <si>
    <t>Document and Entity Information</t>
  </si>
  <si>
    <t>9 Months Ended</t>
  </si>
  <si>
    <t>Sep. 30, 2018shares</t>
  </si>
  <si>
    <t>Document And Entity Information [Abstract]</t>
  </si>
  <si>
    <t>Document Type</t>
  </si>
  <si>
    <t>10-Q</t>
  </si>
  <si>
    <t>Amendment Flag</t>
  </si>
  <si>
    <t>false</t>
  </si>
  <si>
    <t>Entity Emerging Growth Company</t>
  </si>
  <si>
    <t>Entity Small Business</t>
  </si>
  <si>
    <t>Document Period End Date</t>
  </si>
  <si>
    <t>Sep. 30,
		2018</t>
  </si>
  <si>
    <t>Document Fiscal Year Focus</t>
  </si>
  <si>
    <t>Document Fiscal Period Focus</t>
  </si>
  <si>
    <t>Q3</t>
  </si>
  <si>
    <t>Trading Symbol</t>
  </si>
  <si>
    <t>RHI</t>
  </si>
  <si>
    <t>Entity Registrant Name</t>
  </si>
  <si>
    <t>HALF ROBERT INTERNATIONAL INC /DE/</t>
  </si>
  <si>
    <t>Entity Central Index Key</t>
  </si>
  <si>
    <t>Current Fiscal Year End Date</t>
  </si>
  <si>
    <t>--12-31</t>
  </si>
  <si>
    <t>Entity Filer Category</t>
  </si>
  <si>
    <t>Large Accelerated Filer</t>
  </si>
  <si>
    <t>Entity Common Stock, Shares Outstanding</t>
  </si>
  <si>
    <t>Condensed Consolidated Statements of Financial Position (Unaudited) - USD ($) $ in Thousands</t>
  </si>
  <si>
    <t>Sep. 30, 2018</t>
  </si>
  <si>
    <t>Dec. 31, 2017</t>
  </si>
  <si>
    <t>ASSETS</t>
  </si>
  <si>
    <t>Cash and cash equivalents</t>
  </si>
  <si>
    <t>Accounts receivable, less allowances of $24,873 and $33,181</t>
  </si>
  <si>
    <t>Other current assets</t>
  </si>
  <si>
    <t>Total current assets</t>
  </si>
  <si>
    <t>Goodwill</t>
  </si>
  <si>
    <t>Other intangible assets, net</t>
  </si>
  <si>
    <t>Property and equipment, net</t>
  </si>
  <si>
    <t>Deferred income taxes</t>
  </si>
  <si>
    <t>Total assets</t>
  </si>
  <si>
    <t>LIABILITIES</t>
  </si>
  <si>
    <t>Accounts payable and accrued expenses</t>
  </si>
  <si>
    <t>Accrued payroll and benefit costs</t>
  </si>
  <si>
    <t>Income taxes payable</t>
  </si>
  <si>
    <t>Current portion of notes payable and other indebtedness</t>
  </si>
  <si>
    <t>Total current liabilities</t>
  </si>
  <si>
    <t>Notes payable and other indebtedness, less current portion</t>
  </si>
  <si>
    <t>Other liabilities</t>
  </si>
  <si>
    <t>Total liabilities</t>
  </si>
  <si>
    <t>Commitments and Contingencies (Note G)</t>
  </si>
  <si>
    <t xml:space="preserve"> </t>
  </si>
  <si>
    <t>STOCKHOLDERS’ EQUITY</t>
  </si>
  <si>
    <t>Preferred stock, $.001 par value authorized 5,000,000 shares; issued and outstanding zero shares</t>
  </si>
  <si>
    <t>Common stock, $.001 par value authorized 260,000,000 shares; issued and outstanding 121,375,014 shares and 124,261,458 shares</t>
  </si>
  <si>
    <t>Capital surplus</t>
  </si>
  <si>
    <t>Accumulated other comprehensive (loss) income</t>
  </si>
  <si>
    <t>Retained earnings</t>
  </si>
  <si>
    <t>Total stockholders’ equity</t>
  </si>
  <si>
    <t>Total liabilities and stockholders’ equity</t>
  </si>
  <si>
    <t>Condensed Consolidated Statements of Financial Position (Unaudited) (Parenthetical) - USD ($) $ in Thousands</t>
  </si>
  <si>
    <t>Statement of Financial Position [Abstract]</t>
  </si>
  <si>
    <t>Accounts receivable, allowances</t>
  </si>
  <si>
    <t>Preferred stock, par value (in usd per share)</t>
  </si>
  <si>
    <t>Preferred stock, authorized (in shares)</t>
  </si>
  <si>
    <t>Preferred stock, issued (in shares)</t>
  </si>
  <si>
    <t>Preferred stock, outstanding (in shares)</t>
  </si>
  <si>
    <t>Common stock, par value (in usd per shares)</t>
  </si>
  <si>
    <t>Common stock, authorized (in shares)</t>
  </si>
  <si>
    <t>Common stock, issued (in shares)</t>
  </si>
  <si>
    <t>Common stock, outstanding (in shares)</t>
  </si>
  <si>
    <t>Condensed Consolidated Statements of Operations (Unaudited) - USD ($) shares in Thousands, $ in Thousands</t>
  </si>
  <si>
    <t>3 Months Ended</t>
  </si>
  <si>
    <t>Sep. 30, 2017</t>
  </si>
  <si>
    <t>Income Statement [Abstract]</t>
  </si>
  <si>
    <t>Net service revenues</t>
  </si>
  <si>
    <t>Direct costs of services, consisting of payroll, payroll taxes, benefit costs and reimbursable expenses</t>
  </si>
  <si>
    <t>Gross margin</t>
  </si>
  <si>
    <t>Selling, general and administrative expenses</t>
  </si>
  <si>
    <t>Amortization of intangible assets</t>
  </si>
  <si>
    <t>Interest income, net</t>
  </si>
  <si>
    <t>Income before income taxes</t>
  </si>
  <si>
    <t>Provision for income taxes</t>
  </si>
  <si>
    <t>Net income</t>
  </si>
  <si>
    <t>Net income per share:</t>
  </si>
  <si>
    <t>Basic (in usd per share)</t>
  </si>
  <si>
    <t>Diluted (in usd per share)</t>
  </si>
  <si>
    <t>Shares:</t>
  </si>
  <si>
    <t>Basic (in shares)</t>
  </si>
  <si>
    <t>Diluted (in shares)</t>
  </si>
  <si>
    <t>Cash dividends declared per share (in usd per share)</t>
  </si>
  <si>
    <t>Condensed Consolidated Statements of Comprehensive Income (Unaudited) - USD ($) $ in Thousands</t>
  </si>
  <si>
    <t>COMPREHENSIVE INCOME:</t>
  </si>
  <si>
    <t>Foreign currency translation adjustments, net of tax</t>
  </si>
  <si>
    <t>Total comprehensive income</t>
  </si>
  <si>
    <t>Condensed Consolidated Statements of Stockholders' Equity (Unaudited) - USD ($) shares in Thousands, $ in Thousands</t>
  </si>
  <si>
    <t>Total</t>
  </si>
  <si>
    <t>COMMON STOCK</t>
  </si>
  <si>
    <t>CAPITAL SURPLUS</t>
  </si>
  <si>
    <t>ACCUMULATED OTHER COMPREHENSIVE INCOME (LOSS)</t>
  </si>
  <si>
    <t>RETAINED EARNINGS</t>
  </si>
  <si>
    <t>Balance at beginning of period (in shares) at Dec. 31, 2016</t>
  </si>
  <si>
    <t>Increase (Decrease) in Stockholders' Equity [Roll Forward]</t>
  </si>
  <si>
    <t>Net issuances of restricted stock (in shares)</t>
  </si>
  <si>
    <t>Repurchases of common stock (in shares)</t>
  </si>
  <si>
    <t>Balance at end of period (in shares) at Sep. 30, 2017</t>
  </si>
  <si>
    <t>Balance at beginning of period at Dec. 31, 2016</t>
  </si>
  <si>
    <t>Net issuances of restricted stock</t>
  </si>
  <si>
    <t>Repurchases of common stock</t>
  </si>
  <si>
    <t>Stock-based compensation expense</t>
  </si>
  <si>
    <t>Cash dividends ($.84 per share and $.72 per share)</t>
  </si>
  <si>
    <t>Balance at end of period at Sep. 30, 2017</t>
  </si>
  <si>
    <t>Balance at beginning of period (in shares) at Dec. 31, 2017</t>
  </si>
  <si>
    <t>Balance at end of period (in shares) at Sep. 30, 2018</t>
  </si>
  <si>
    <t>Balance at beginning of period at Dec. 31, 2017</t>
  </si>
  <si>
    <t>Balance at end of period at Sep. 30, 2018</t>
  </si>
  <si>
    <t>Condensed Consolidated Statements of Stockholders' Equity (Unaudited) (Parenthetical) - $ / shares</t>
  </si>
  <si>
    <t>Cash dividends, per share (in usd per share)</t>
  </si>
  <si>
    <t>Condensed Consolidated Statements of Cash Flows (Unaudited) - USD ($) $ in Thousands</t>
  </si>
  <si>
    <t>CASH FLOWS FROM OPERATING ACTIVITIES:</t>
  </si>
  <si>
    <t>Adjustments to reconcile net income to net cash provided by operating activities:</t>
  </si>
  <si>
    <t>Depreciation expense</t>
  </si>
  <si>
    <t>Stock-based compensation expense—restricted stock and stock units</t>
  </si>
  <si>
    <t>Provision for doubtful accounts</t>
  </si>
  <si>
    <t>Changes in assets and liabilities:</t>
  </si>
  <si>
    <t>Increase in accounts receivable</t>
  </si>
  <si>
    <t>Increase in accounts payable, accrued expenses, accrued payroll and benefit costs</t>
  </si>
  <si>
    <t>Increase in income taxes payable</t>
  </si>
  <si>
    <t>Change in other assets, net of change in other liabilities</t>
  </si>
  <si>
    <t>Net cash flows provided by operating activities</t>
  </si>
  <si>
    <t>CASH FLOWS FROM INVESTING ACTIVITIES:</t>
  </si>
  <si>
    <t>Payments for acquisitions, net of cash acquired</t>
  </si>
  <si>
    <t>Capital expenditures</t>
  </si>
  <si>
    <t>Payments to trusts for employee deferred compensation plans</t>
  </si>
  <si>
    <t>Net cash flows used in investing activities</t>
  </si>
  <si>
    <t>CASH FLOWS FROM FINANCING ACTIVITIES:</t>
  </si>
  <si>
    <t>Cash dividends paid</t>
  </si>
  <si>
    <t>Payments for notes payable and other indebtedness</t>
  </si>
  <si>
    <t>Net cash flows used in financing activities</t>
  </si>
  <si>
    <t>Effect of exchange rate changes on cash and cash equivalents</t>
  </si>
  <si>
    <t>Net increase in cash and cash equivalents</t>
  </si>
  <si>
    <t>Cash and cash equivalents at beginning of period</t>
  </si>
  <si>
    <t>Cash and cash equivalents at end of period</t>
  </si>
  <si>
    <t>Non-cash items:</t>
  </si>
  <si>
    <t>Stock repurchases awaiting settlement</t>
  </si>
  <si>
    <t>Summary of Significant Accounting Policies</t>
  </si>
  <si>
    <t>Accounting Policies [Abstract]</t>
  </si>
  <si>
    <t>Summary of Significant Accounting Policies Nature of Operations .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creative, digital, marketing, advertising and public relations professionals. Protiviti is a global consulting firm that helps companies solve problems in finance, technology, operations, data, analytics, governance, risk and internal audit, and is a wholly-owned subsidiary of the Company. Revenues are predominantly derived from specialized staffing services. The Company operates in North America, South America, Europe, Asia and Australia. The Company is a Delaware corporation. 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7 , included in its Annual Report on Form 10-K. The results of operations for any interim period are not necessarily indicative of, nor comparable to, the results of operations for a full year. Principles of Consolidation. The Financial Statements include the accounts of the Company and its subsidiaries, all of which are wholly-owned. All intercompany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September 30, 2018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 Actual results and outcomes may differ from management's estimates and assumptions. Revenue Recognition. Revenues from contracts with customers are generated in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See Note C for further discussion of revenue recognition and disaggregation of revenues. Advertising Costs. The Company expenses all advertising costs as incurred. Advertising costs for the three and nine months ended September 30, 2018 and 2017 , are reflected in the following table (in thousands): Three Months Ended Nine Months Ended 2018 2017 2018 2017 Advertising costs $ 12,629 $ 12,051 $ 40,126 $ 35,747</t>
  </si>
  <si>
    <t>New Accounting Pronouncements</t>
  </si>
  <si>
    <t>Accounting Changes and Error Corrections [Abstract]</t>
  </si>
  <si>
    <t>New Accounting Pronouncements Recently Adopted Accounting Pronouncements Revenue from Contracts with Customers. In May 2014, the Financial Accounting Standards Board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The Company adopted the new guidance, using the modified retrospective method applied to all contracts not completed as of January 1, 2018, and since the adoption of the new guidance was not material, no adjustment was made to opening retained earnings. The Company also had no significant changes to systems, processes, or controls. The adoption of the guidance did not have a material impact on the Company's income statement. In accordance with the new guidance, the Company reclassified certain allowances that are now reflected as liabilities. The impact to the Company’s balance sheet is as follows (in thousands): September 30, 2018 As Reported Balances Without Adoption of Revenue Guidance Effect of Change Higher (Lower) Assets Accounts receivable, net $ 834,347 $ 823,156 $ 11,191 Liabilities Accounts payable and accrued expenses $ 167,197 $ 156,006 $ 11,191 Classification of Certain Cash Receipts and Cash Payments in Statement of Cash Flow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Company adopted the new guidance as of January 1, 2018. The adoption of this guidance did not have a material impact on the Company’s financial statements. Stock Compensation. In May 2017, the FASB issued authoritative guidance updating which changes in the terms or conditions of a share-based payment award require an entity to apply modification accounting. Under the amended guidance, entities are required to account for the effects of a modification if the fair value, vesting conditions or classification (as an equity instrument or a liability instrument) of the modified award change from that of the original award immediately before the modification. The Company adopted the new guidance as of January 1, 2018. The adoption of this guidance did not have a material impact on the Company’s financial statements. Recently Issued Accounting Pronouncements Not Yet Adopted Current Expected Credit Losses Model. In June 2016, the FASB issued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19, with early adoption permitted for annual reporting periods beginning after December 15, 2018. The Company is currently evaluating the impact of the new guidance on its consolidated financial statements and related disclosures. Lease Accounting.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ay elect to apply a modified retrospective transition approach for leases existing at, or entered into after, the beginning of the earliest comparative period presented in the financial statements; or they may elect to apply the provisions of the guidance, using a prospective approach, beginning at the adoption date and recognize a cumulative effect adjustment to opening retained earnings in the period of adoption. The new standard will be effective for the Company beginning January 1, 2019, and the Company intends to implement the new standard using a prospective approach. Upon adoption, the Company expects to elect the package of practical expedients available under the new standard, which allows the Company to forgo a reassessment of (1) whether any expired or existing contracts are or contain leases, (2) the lease classification for any expired or existing leases, and (3) the initial direct costs for any existing leases. The Company expects that the impact of the adoption of the guidance will be material to its consolidated statement of financial position, and will require certain changes to its systems and processes. Simplifying the Test for Goodwill Impairment. In January 2017, the FASB issued authoritative guidance to simplify the goodwill impairment testing process. The new standard eliminates Step 2 of the goodwill impairment test. If a company determines in Step 1 of the goodwill impairment test that the carrying value of goodwill is greater than the fair value, an impairment in that amount should be recorded to the income statement, rather than proceeding to Step 2. The new guidance is effective for the Company for fiscal years beginning after December 15, 2019, although early adoption is permitted. The Company believes the adoption of this guidance will not have a material impact on its financial statements. Cloud Computing. In August 2018, the FASB issued authoritative guidance which aligns the requirements for capitalizing implementation costs incurred in a hosting arrangement that is a service contract with the requirements for capitalizing implementation costs incurred to develop or obtain internal-use software. Entities are required to present the expense related to capitalized implementation costs in the same line item in the statement of operations as the fees associated with the hosting elements of the arrangement and classify the payments for the capitalized implementation costs in the statement of cash flows in the same manner as payments made for fees associated with the hosting element. Entities are also required to present the capitalized implementation costs in the statement of financial position in the same line item that a prepayment of the fees of the associated hosting arrangement would be presented. The new guidance is effective for the Company for annual and interim periods beginning after December 15, 2019, although early adoption is permitted. The Company is currently evaluating the impact of the new guidance on its consolidated financial statements.</t>
  </si>
  <si>
    <t>Revenue Recognition</t>
  </si>
  <si>
    <t>Revenue from Contract with Customer [Abstract]</t>
  </si>
  <si>
    <t>Revenue Recognition Revenues from contracts with customers are generated in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Net service revenues, as presented on the unaudited Condensed Consolidated Statements of Operations, represent services rendered to customers less variable consideration, such as sales adjustments and allowances. Reimbursements, including those related to travel and out-of-pocket expenses, are recorded on a gross basis and included in net service revenues, with equivalent amounts of reimbursable expenses included in direct costs of services. Temporary and consultant staffing revenues. Temporary and consultant staffing revenues from contracts with customers are recognized in the amount to which the Company has a right to invoice, when the services are rendered by the Company’s temporary employees. The Company records temporary and consultant staffing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Fees paid to Time Management or Vendor Management service providers selected by clients are recorded as a reduction of revenues, as the Company is not the primary obligor with respect to those services. Employees placed on temporary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Permanent placement staffing revenues. Permanent placement staffing revenues from contracts with customers are primarily recognized when employment candidates accept offers of permanent employment. The Company has a substantial history of estimating the financial impact of permanent placement candidates who do not remain with its clients through the 90 -day guarantee period. These amounts are established based primarily on historical data and are recorded as liabilities. Fees to clients are generally calculated as a percentage of the new employee’s annual compensation. No fees for permanent placement services are charged to employment candidates. Risk consulting and internal audit services revenues. Risk consulting and internal audit services generally contain one or more performance obligation(s) which are satisfied over a period of time. Revenues are recognized over time as the performance obligations are satisfied, because the services provided do not have any alternative use to the Company, and contracts generally include language giving the Company an enforceable right to payment for services provided to date. Revenue is measured using cost incurred relative to total estimated cost for the engagement to measure progress towards satisfying the Company's performance obligations. Cost incurred represents work performed and thereby best depicts the transfer of control to the customer. The following table presents the Company's revenues disaggregated by line of business (in thousands): Three Months Ended Nine Months Ended 2018 2017 2018 2017 Accountemps $ 479,415 $ 443,376 $ 1,431,567 $ 1,319,649 OfficeTeam 265,235 246,207 794,749 726,755 Robert Half Technology 176,552 157,038 508,060 472,309 Robert Half Management Resources 162,564 158,187 503,652 471,997 Temporary and consulting staffing 1,083,766 1,004,808 3,238,028 2,990,710 Permanent placement staffing 129,667 111,333 386,105 327,619 Risk consulting and internal audit services 252,793 208,568 694,480 602,178 Net service revenues $ 1,466,226 $ 1,324,709 $ 4,318,613 $ 3,920,507 Payment terms in our contracts vary by the type and location of our customer and the services offered. The term between invoicing and when payment is due is not significant. Contracts with multiple performance obligations are recognized as performance obligations are delivered, and contract value is allocated based on relative stand-alone selling values of the services and products in the arrangement. As of September 30, 2018 , aggregate transaction price allocated to the performance obligations that are unsatisfied for contracts with an expected duration of greater than one year was $84.8 million . Of this amount, $77.4 million is expected to be recognized within the next twelve months . There were no revenues recognized in the quarter ended, or the nine months ended, September 30, 2018 , related to performance obligations satisfied or partially satisfied in previous periods. Contract assets are recorded when services are performed in advance of the Company’s unconditional right to payment. Contract assets as of January 1, 2018 and September 30, 2018 , were not material. Contract liabilities are recorded when cash payments are received or due in advance of performance and are reflected in Accounts payable and accrued expenses on the unaudited Condensed Consolidated Balance Sheet. The following table sets forth the activity in contract liabilities from January 1, 2018 through September 30, 2018 (in thousands): September 30, Balance at beginning of period $ 9,003 Payments in advance of satisfaction of performance obligations 10,733 Revenue recognized (9,131 ) Other, including translation adjustments (1,673 ) Balance at end of period $ 8,932</t>
  </si>
  <si>
    <t>Other Current Assets</t>
  </si>
  <si>
    <t>Deferred Costs, Capitalized, Prepaid, and Other Assets Disclosure [Abstract]</t>
  </si>
  <si>
    <t>Other Current Assets Other current assets consisted of the following (in thousands): September 30, December 31, 2017 Deposits in trusts for employee deferred compensation plans $ 332,924 $ 292,326 Other 83,389 112,385 Other current assets $ 416,313 $ 404,711</t>
  </si>
  <si>
    <t>Property and Equipment, Net</t>
  </si>
  <si>
    <t>Property, Plant and Equipment [Abstract]</t>
  </si>
  <si>
    <t>Property and Equipment, Net Property and equipment consisted of the following (in thousands): September 30, December 31, 2017 Computer hardware $ 173,082 $ 171,515 Computer software 379,605 376,761 Furniture and equipment 105,123 102,424 Leasehold improvements 154,272 148,764 Other 10,289 9,907 Property and equipment, cost 822,371 809,371 Accumulated depreciation (697,196 ) (664,484 ) Property and equipment, net $ 125,175 $ 144,887</t>
  </si>
  <si>
    <t>Accrued Payroll and Benefit Costs</t>
  </si>
  <si>
    <t>Payables and Accruals [Abstract]</t>
  </si>
  <si>
    <t>Accrued Payroll and Benefit Costs Accrued payroll and benefit costs consisted of the following (in thousands): September 30, December 31, 2017 Payroll and benefits $ 311,442 $ 256,804 Employee deferred compensation plans 348,364 312,429 Workers’ compensation 19,010 17,092 Payroll taxes 40,140 26,574 Accrued payroll and benefit costs $ 718,956 $ 612,899 Included in employee deferred compensation plans is the following (in thousands): September 30, December 31, 2017 Deferred compensation plan and other benefits related to the Company’s Chief Executive Officer $ 88,065 $ 86,145</t>
  </si>
  <si>
    <t>Commitments and Contingencies</t>
  </si>
  <si>
    <t>Commitments and Contingencies Disclosure [Abstract]</t>
  </si>
  <si>
    <t>Commitments and Contingencies On March 13, 2014, Plaintiff Leonor Rodriguez, on her own behalf and on behalf of a putative class of allegedly similarly situated individuals, filed a complaint against the Company in the Superior Court of California, San Diego County. The complaint alleged that a putative class of current and former employees of the Company working in California since March 13, 2011 were denied compensation for the time they spent interviewing with clients of the Company as well as performing activities related to the interview process. Rodriguez sought recovery on her own behalf and on behalf of the putative class in an unspecified amount for this allegedly unpaid compensation. Rodriguez also sought recovery of an unspecified amount for the alleged failure of the Company to provide her and the putative class with accurate wage statements, as well as an unspecified amount of other damages, attorneys’ fees, and statutory penalties, including but not limited to statutory penalties on behalf of herself and other allegedly “aggrieved employees” as defined by California’s Labor Code Private Attorney General Act (“PAGA”). On October 10, 2014, the Court granted a motion by the Company to compel all of Rodriguez’s claims, except the PAGA claim, to individual arbitration. On September 11, 2018, the parties settled the individual arbitration claims for an amount immaterial to the Company and, on October 19, 2018, the Court dismissed the PAGA claim with prejudice. Accordingly, the Company will not make disclosures regarding this case in its future SEC filings.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which was filed by the same plaintiffs’ law firm that brought the Rodriguez matter described above, alleges claims similar to those alleged in Rodriguez . Specifically,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PAGA. On January 4, 2016, the Court denied a motion by the Company to compel all of Gentry’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April 6, 2018, Plaintiff Shari Dorff, on her own behalf and on behalf of a putative class of allegedly similarly situated individuals, filed a complaint against the Company in the Superior Court of California, County of Los Angeles. In addition to certain claims individual to Plaintiff Dorff, the complaint alleges that salaried recruiters based in California have been misclassified as exempt employees and seeks an unspecified amount for: unpaid wages resulting from such alleged misclassification; alleged failure to provide a reasonable opportunity to take meal periods and rest breaks; alleged failure to pay wages on a timely basis both during employment and upon separation; alleged failure to comply with California requirements regarding wage statements and record-keeping; and alleged improper denial of expense reimbursement. Plaintiff Dorff also seeks an unspecified amount of other damages, attorneys’ fees, and penalties, including but not limited to statutory penalties on behalf of herself and other allegedly “aggrieved employees” as defined by California’s Labor Code Private Attorney General Act (“PAGA”).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t>
  </si>
  <si>
    <t>Stockholders' Equity</t>
  </si>
  <si>
    <t>Equity [Abstract]</t>
  </si>
  <si>
    <t>Stockholders' Equity Stock Repurchase Program. As of September 30, 2018 , the Company is authorized to repurchase, from time to time, up to 9.1 million additional shares of the Company’s common stock on the open market or in privately negotiated transactions, depending on market conditions. The number and the cost of common stock shares repurchased during the nine months ended September 30, 2018 and 2017 , are reflected in the following table (in thousands): Nine Months Ended 2018 2017 Common stock repurchased (in shares) 3,255 2,957 Common stock repurchased $ 214,502 $ 137,596 Additional stock repurchases were made in connection with employee stock plans, whereby Company shares were tendered by employees for the payment of exercise price and applicable statutory withholding taxes. The number and the cost of repurchases related to employee stock plans made during the nine months ended September 30, 2018 and 2017 , are reflected in the following table (in thousands): Nine Months Ended 2018 2017 Repurchases related to employee stock plans (in shares) 154 311 Repurchases related to employee stock plans $ 8,942 $ 15,058 The repurchased shares are held in treasury and are presented as if constructively retired. Treasury stock is accounted for using the cost method. Repurchase activity for the nine months ended September 30, 2018 and 2017 , is presented in the unaudited Condensed Consolidated Statements of Stockholders’ Equity. Repurchases of shares and issuances of cash dividends are applied first to the extent of retained earnings and any remaining amounts are applied to capital surplus.</t>
  </si>
  <si>
    <t>Net Income Per Share</t>
  </si>
  <si>
    <t>Earnings Per Share [Abstract]</t>
  </si>
  <si>
    <t>Net Income Per Share The calculation of net income per share for the three and nine months ended September 30, 2018 and 2017 is reflected in the following table (in thousands, except per share amounts): Three Months Ended Nine Months Ended 2018 2017 2018 2017 Net income $ 115,242 $ 84,700 $ 320,724 $ 243,537 Basic: Weighted average shares 120,115 123,569 121,112 124,567 Diluted: Weighted average shares 120,115 123,569 121,112 124,567 Dilutive effect of potential common shares 1,328 631 1,081 666 Diluted weighted average shares 121,443 124,200 122,193 125,233 Net income per share: Basic $ .96 $ .69 $ 2.65 $ 1.96 Diluted $ .95 $ .68 $ 2.62 $ 1.94</t>
  </si>
  <si>
    <t>Business Segments</t>
  </si>
  <si>
    <t>Segment Reporting [Abstract]</t>
  </si>
  <si>
    <t>Business Segments The Company has three reportable segments: temporary and consultant staffing, permanent placement staffing, and risk consulting and internal audit services. The temporary and consultant staffing segment provides specialized staffing in the accounting and finance, administrative and office, information technology, legal, advertising, marketing and web design fields. The permanent placement staffing segment provides full-time personnel in the accounting, finance, administrative and office, and information technology fields. The risk consulting and internal audit services segment provides business and technology risk consulting and internal audit services. The accounting policies of the segments are set forth in Note A—“Summary of Significant Accounting Policies” in the Company’s Annual Report on Form 10-K for the year ended December 31, 2017 . The Company evaluates performance based on income from operations before net interest income, intangible asset amortization expense, and income taxes. The following table provides a reconciliation of revenue and operating income by reportable segment to consolidated results for the three and nine months ended September 30, 2018 and 2017 (in thousands): Three Months Ended Nine Months Ended 2018 2017 2018 2017 Net service revenues Temporary and consultant staffing $ 1,083,766 $ 1,004,808 $ 3,238,028 $ 2,990,710 Permanent placement staffing 129,667 111,333 386,105 327,619 Risk consulting and internal audit services 252,793 208,568 694,480 602,178 $ 1,466,226 $ 1,324,709 $ 4,318,613 $ 3,920,507 Operating income Temporary and consultant staffing $ 102,707 $ 87,703 $ 303,000 $ 271,162 Permanent placement staffing 22,895 19,945 72,710 59,293 Risk consulting and internal audit services 25,536 24,573 59,306 58,062 151,138 132,221 435,016 388,517 Amortization of intangible assets 429 481 1,334 1,147 Interest income, net (1,196 ) (530 ) (2,937 ) (1,108 ) Income before income taxes $ 151,905 $ 132,270 $ 436,619 $ 388,478</t>
  </si>
  <si>
    <t>Income Taxes</t>
  </si>
  <si>
    <t>Income Tax Disclosure [Abstract]</t>
  </si>
  <si>
    <t>Income Taxes The provision for income taxes was 24.1% and 36.0% for the three months ended September 30, 2018 and 2017 , respectively. The provision for income taxes was 26.5% and 37.3% for the nine months ended September 30, 2018 and 2017 , respectively. The lower tax rate is primarily due to the reduction of the U.S. federal corporate income tax rate from 35% to 21% beginning in 2018. The Company recognized the income tax effects of the Tax Cuts and Jobs Act (“TCJA”) in its audited consolidated financial statements included in the Company’s 2017 Annual Report on Form 10-K in accordance with Staff Accounting Bulletin No. 118 (“SAB 118”), which provides SEC staff guidance for the application of income tax guidance in the reporting period in which the TCJA was signed into law. The guidance also provides for a measurement period of up to one year from the enactment date for the Company to complete the accounting for the U.S. tax law changes. As such, the Company’s 2017 financial results reflected the provisional amounts and an estimate of the income tax effects of the TCJA. During the nine months ended September 30, 2018 , the Company recorded charges of $5 million to its income tax provision related to the transition tax on its total post-1986 foreign earnings and profits. The estimate of the impact of TCJA is based on certain assumptions and the Company's current interpretation, which may change, as the Company receives additional clarification and implementation guidance and as the interpretation of the TCJA evolves over time. No additional income taxes have been provided for any remaining undistributed foreign earnings not subject to the transition tax, or any additional outside basis differences inherent in our foreign entities, as the Company is still in the process of evaluating its foreign cash needs, and how much, if any, of the amount of earnings should be considered indefinitely reinvested. While the Company does not anticipate any remaining adjustments to TCJA, the measurement period under SAB 118 remains open as there is still the possibility of new guidance clarifying certain aspects of TCJA. Any subsequent adjustment to these amounts will be recorded to income tax provision in the fourth quarter of 2018 when the full analysis is complete.</t>
  </si>
  <si>
    <t>Subsequent Events</t>
  </si>
  <si>
    <t>Subsequent Events [Abstract]</t>
  </si>
  <si>
    <t>Subsequent Events The Company’s prior filings contained disclosures regarding a complaint filed on March 13, 2014, in the Superior Court of California, San Diego County, by Plaintiff Leonor Rodriguez, on her own behalf and on behalf of a putative class of allegedly similarly situated individuals, alleging various claims against the Company including a claim under the California Labor Code Private Attorney General Act (“PAGA”). On October 10, 2014, the Court granted a motion by the Company to compel all of Rodriguez’s claims, except the PAGA claim, to individual arbitration. On September 11, 2018, the parties settled the individual arbitration claims for an amount immaterial to the Company and, on October 19, 2018, the Court dismissed the PAGA claim with prejudice. Accordingly, the Company will not make disclosures regarding this case in its future SEC filings. On October 30, 2018 , the Company announced the following: Quarterly dividend per share $.28 Declaration date October 30, 2018 Record date November 23, 2018 Payment date December 14, 2018</t>
  </si>
  <si>
    <t>Summary of Significant Accounting Policies (Policies)</t>
  </si>
  <si>
    <t>Nature of Operations</t>
  </si>
  <si>
    <t>Nature of Operations .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creative, digital, marketing, advertising and public relations professionals. Protiviti is a global consulting firm that helps companies solve problems in finance, technology, operations, data, analytics, governance, risk and internal audit, and is a wholly-owned subsidiary of the Company. Revenues are predominantly derived from specialized staffing services. The Company operates in North America, South America, Europe, Asia and Australia. The Company is a Delaware corporation.</t>
  </si>
  <si>
    <t>Basis of Presentation</t>
  </si>
  <si>
    <t>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7 , included in its Annual Report on Form 10-K. The results of operations for any interim period are not necessarily indicative of, nor comparable to, the results of operations for a full year.</t>
  </si>
  <si>
    <t>Principles of Consolidation</t>
  </si>
  <si>
    <t>Principles of Consolidation. The Financial Statements include the accounts of the Company and its subsidiaries, all of which are wholly-owned. All intercompany balance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September 30, 2018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 Actual results and outcomes may differ from management's estimates and assumptions.</t>
  </si>
  <si>
    <t>Revenue Recognition. Revenues from contracts with customers are generated in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See Note C for further discussion of revenue recognition and disaggregation of revenues.</t>
  </si>
  <si>
    <t>Advertising Costs</t>
  </si>
  <si>
    <t>Advertising Costs. The Company expenses all advertising costs as incurred.</t>
  </si>
  <si>
    <t>Recently Adopted Accounting Pronouncements Revenue from Contracts with Customers. In May 2014, the Financial Accounting Standards Board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Classification of Certain Cash Receipts and Cash Payments in Statement of Cash Flow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Company adopted the new guidance as of January 1, 2018. The adoption of this guidance did not have a material impact on the Company’s financial statements. Stock Compensation. In May 2017, the FASB issued authoritative guidance updating which changes in the terms or conditions of a share-based payment award require an entity to apply modification accounting. Under the amended guidance, entities are required to account for the effects of a modification if the fair value, vesting conditions or classification (as an equity instrument or a liability instrument) of the modified award change from that of the original award immediately before the modification. The Company adopted the new guidance as of January 1, 2018. The adoption of this guidance did not have a material impact on the Company’s financial statements. Recently Issued Accounting Pronouncements Not Yet Adopted Current Expected Credit Losses Model. In June 2016, the FASB issued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19, with early adoption permitted for annual reporting periods beginning after December 15, 2018. The Company is currently evaluating the impact of the new guidance on its consolidated financial statements and related disclosures. Lease Accounting.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ay elect to apply a modified retrospective transition approach for leases existing at, or entered into after, the beginning of the earliest comparative period presented in the financial statements; or they may elect to apply the provisions of the guidance, using a prospective approach, beginning at the adoption date and recognize a cumulative effect adjustment to opening retained earnings in the period of adoption. The new standard will be effective for the Company beginning January 1, 2019, and the Company intends to implement the new standard using a prospective approach. Upon adoption, the Company expects to elect the package of practical expedients available under the new standard, which allows the Company to forgo a reassessment of (1) whether any expired or existing contracts are or contain leases, (2) the lease classification for any expired or existing leases, and (3) the initial direct costs for any existing leases. The Company expects that the impact of the adoption of the guidance will be material to its consolidated statement of financial position, and will require certain changes to its systems and processes. Simplifying the Test for Goodwill Impairment. In January 2017, the FASB issued authoritative guidance to simplify the goodwill impairment testing process. The new standard eliminates Step 2 of the goodwill impairment test. If a company determines in Step 1 of the goodwill impairment test that the carrying value of goodwill is greater than the fair value, an impairment in that amount should be recorded to the income statement, rather than proceeding to Step 2. The new guidance is effective for the Company for fiscal years beginning after December 15, 2019, although early adoption is permitted. The Company believes the adoption of this guidance will not have a material impact on its financial statements. Cloud Computing. In August 2018, the FASB issued authoritative guidance which aligns the requirements for capitalizing implementation costs incurred in a hosting arrangement that is a service contract with the requirements for capitalizing implementation costs incurred to develop or obtain internal-use software. Entities are required to present the expense related to capitalized implementation costs in the same line item in the statement of operations as the fees associated with the hosting elements of the arrangement and classify the payments for the capitalized implementation costs in the statement of cash flows in the same manner as payments made for fees associated with the hosting element. Entities are also required to present the capitalized implementation costs in the statement of financial position in the same line item that a prepayment of the fees of the associated hosting arrangement would be presented. The new guidance is effective for the Company for annual and interim periods beginning after December 15, 2019, although early adoption is permitted. The Company is currently evaluating the impact of the new guidance on its consolidated financial statements.</t>
  </si>
  <si>
    <t>Legal costs associated with the resolution of claims, lawsuits and other contingencies are expensed as incurred.</t>
  </si>
  <si>
    <t>Treasury Stock</t>
  </si>
  <si>
    <t>The repurchased shares are held in treasury and are presented as if constructively retired. Treasury stock is accounted for using the cost method. Repurchase activity for the nine months ended September 30, 2018 and 2017 , is presented in the unaudited Condensed Consolidated Statements of Stockholders’ Equity. Repurchases of shares and issuances of cash dividends are applied first to the extent of retained earnings and any remaining amounts are applied to capital surplus.</t>
  </si>
  <si>
    <t>Summary of Significant Accounting Policies (Tables)</t>
  </si>
  <si>
    <t>Advertising costs for the three and nine months ended September 30, 2018 and 2017 , are reflected in the following table (in thousands): Three Months Ended Nine Months Ended 2018 2017 2018 2017 Advertising costs $ 12,629 $ 12,051 $ 40,126 $ 35,747</t>
  </si>
  <si>
    <t>New Accounting Pronouncements (Tables)</t>
  </si>
  <si>
    <t>Schedule of Impact of Adoption</t>
  </si>
  <si>
    <t>The impact to the Company’s balance sheet is as follows (in thousands): September 30, 2018 As Reported Balances Without Adoption of Revenue Guidance Effect of Change Higher (Lower) Assets Accounts receivable, net $ 834,347 $ 823,156 $ 11,191 Liabilities Accounts payable and accrued expenses $ 167,197 $ 156,006 $ 11,191</t>
  </si>
  <si>
    <t>Revenue Recognition (Tables)</t>
  </si>
  <si>
    <t>Schedule of Revenue Disaggregated by Line of Business</t>
  </si>
  <si>
    <t>The following table presents the Company's revenues disaggregated by line of business (in thousands): Three Months Ended Nine Months Ended 2018 2017 2018 2017 Accountemps $ 479,415 $ 443,376 $ 1,431,567 $ 1,319,649 OfficeTeam 265,235 246,207 794,749 726,755 Robert Half Technology 176,552 157,038 508,060 472,309 Robert Half Management Resources 162,564 158,187 503,652 471,997 Temporary and consulting staffing 1,083,766 1,004,808 3,238,028 2,990,710 Permanent placement staffing 129,667 111,333 386,105 327,619 Risk consulting and internal audit services 252,793 208,568 694,480 602,178 Net service revenues $ 1,466,226 $ 1,324,709 $ 4,318,613 $ 3,920,507</t>
  </si>
  <si>
    <t>Schedule of Contract Liability Activity</t>
  </si>
  <si>
    <t>The following table sets forth the activity in contract liabilities from January 1, 2018 through September 30, 2018 (in thousands): September 30, Balance at beginning of period $ 9,003 Payments in advance of satisfaction of performance obligations 10,733 Revenue recognized (9,131 ) Other, including translation adjustments (1,673 ) Balance at end of period $ 8,932</t>
  </si>
  <si>
    <t>Other Current Assets (Tables)</t>
  </si>
  <si>
    <t>Other current assets consisted of the following (in thousands): September 30, December 31, 2017 Deposits in trusts for employee deferred compensation plans $ 332,924 $ 292,326 Other 83,389 112,385 Other current assets $ 416,313 $ 404,711</t>
  </si>
  <si>
    <t>Property and Equipment, Net (Tables)</t>
  </si>
  <si>
    <t>Components of Property and Equipment</t>
  </si>
  <si>
    <t>Property and equipment consisted of the following (in thousands): September 30, December 31, 2017 Computer hardware $ 173,082 $ 171,515 Computer software 379,605 376,761 Furniture and equipment 105,123 102,424 Leasehold improvements 154,272 148,764 Other 10,289 9,907 Property and equipment, cost 822,371 809,371 Accumulated depreciation (697,196 ) (664,484 ) Property and equipment, net $ 125,175 $ 144,887</t>
  </si>
  <si>
    <t>Accrued Payroll and Benefit Costs (Tables)</t>
  </si>
  <si>
    <t>Accrued Payroll Costs and Retirement Obligations</t>
  </si>
  <si>
    <t>Accrued payroll and benefit costs consisted of the following (in thousands): September 30, December 31, 2017 Payroll and benefits $ 311,442 $ 256,804 Employee deferred compensation plans 348,364 312,429 Workers’ compensation 19,010 17,092 Payroll taxes 40,140 26,574 Accrued payroll and benefit costs $ 718,956 $ 612,899</t>
  </si>
  <si>
    <t>Employee Retirement Obligations</t>
  </si>
  <si>
    <t>Included in employee deferred compensation plans is the following (in thousands): September 30, December 31, 2017 Deferred compensation plan and other benefits related to the Company’s Chief Executive Officer $ 88,065 $ 86,145</t>
  </si>
  <si>
    <t>Stockholders' Equity (Tables)</t>
  </si>
  <si>
    <t>Number and Cost of Common Stock Shares Repurchased</t>
  </si>
  <si>
    <t>The number and the cost of common stock shares repurchased during the nine months ended September 30, 2018 and 2017 , are reflected in the following table (in thousands): Nine Months Ended 2018 2017 Common stock repurchased (in shares) 3,255 2,957 Common stock repurchased $ 214,502 $ 137,596</t>
  </si>
  <si>
    <t>Number and Cost of Employee Stock Plan Repurchases</t>
  </si>
  <si>
    <t>The number and the cost of repurchases related to employee stock plans made during the nine months ended September 30, 2018 and 2017 , are reflected in the following table (in thousands): Nine Months Ended 2018 2017 Repurchases related to employee stock plans (in shares) 154 311 Repurchases related to employee stock plans $ 8,942 $ 15,058</t>
  </si>
  <si>
    <t>Net Income Per Share (Tables)</t>
  </si>
  <si>
    <t>Calculation of Net Income Per Share</t>
  </si>
  <si>
    <t>The calculation of net income per share for the three and nine months ended September 30, 2018 and 2017 is reflected in the following table (in thousands, except per share amounts): Three Months Ended Nine Months Ended 2018 2017 2018 2017 Net income $ 115,242 $ 84,700 $ 320,724 $ 243,537 Basic: Weighted average shares 120,115 123,569 121,112 124,567 Diluted: Weighted average shares 120,115 123,569 121,112 124,567 Dilutive effect of potential common shares 1,328 631 1,081 666 Diluted weighted average shares 121,443 124,200 122,193 125,233 Net income per share: Basic $ .96 $ .69 $ 2.65 $ 1.96 Diluted $ .95 $ .68 $ 2.62 $ 1.94</t>
  </si>
  <si>
    <t>Business Segments (Tables)</t>
  </si>
  <si>
    <t>Reconciliation of Revenue and Operating Income by Reportable Segment to Consolidated Results</t>
  </si>
  <si>
    <t>The following table provides a reconciliation of revenue and operating income by reportable segment to consolidated results for the three and nine months ended September 30, 2018 and 2017 (in thousands): Three Months Ended Nine Months Ended 2018 2017 2018 2017 Net service revenues Temporary and consultant staffing $ 1,083,766 $ 1,004,808 $ 3,238,028 $ 2,990,710 Permanent placement staffing 129,667 111,333 386,105 327,619 Risk consulting and internal audit services 252,793 208,568 694,480 602,178 $ 1,466,226 $ 1,324,709 $ 4,318,613 $ 3,920,507 Operating income Temporary and consultant staffing $ 102,707 $ 87,703 $ 303,000 $ 271,162 Permanent placement staffing 22,895 19,945 72,710 59,293 Risk consulting and internal audit services 25,536 24,573 59,306 58,062 151,138 132,221 435,016 388,517 Amortization of intangible assets 429 481 1,334 1,147 Interest income, net (1,196 ) (530 ) (2,937 ) (1,108 ) Income before income taxes $ 151,905 $ 132,270 $ 436,619 $ 388,478</t>
  </si>
  <si>
    <t>Subsequent Events (Tables)</t>
  </si>
  <si>
    <t>On October 30, 2018 , the Company announced the following: Quarterly dividend per share $.28 Declaration date October 30, 2018 Record date November 23, 2018 Payment date December 14, 2018</t>
  </si>
  <si>
    <t>Summary of Significant Accounting Policies (Details) $ in Thousands</t>
  </si>
  <si>
    <t>Sep. 30, 2018USD ($)</t>
  </si>
  <si>
    <t>Sep. 30, 2017USD ($)</t>
  </si>
  <si>
    <t>Sep. 30, 2018USD ($)segment</t>
  </si>
  <si>
    <t>Number of reportable segments | segment</t>
  </si>
  <si>
    <t>Advertising costs | $</t>
  </si>
  <si>
    <t>New Accounting Pronouncements - Schedule of Impact of Adoption (Details) - USD ($) $ in Thousands</t>
  </si>
  <si>
    <t>New Accounting Pronouncements or Change in Accounting Principle [Line Items]</t>
  </si>
  <si>
    <t>Accounts receivable, net</t>
  </si>
  <si>
    <t>Balances Without Adoption of Revenue Guidance | Accounting Standards Update 2014-09</t>
  </si>
  <si>
    <t>Effect of Change Higher (Lower) | Accounting Standards Update 2014-09</t>
  </si>
  <si>
    <t>Revenue Recognition - Schedule of Revenue Disaggregated by Line of Business (Details) $ in Thousands</t>
  </si>
  <si>
    <t>Disaggregation of Revenue [Line Items]</t>
  </si>
  <si>
    <t>Guarantee Period</t>
  </si>
  <si>
    <t>90 days</t>
  </si>
  <si>
    <t>Accountemps</t>
  </si>
  <si>
    <t>OfficeTeam</t>
  </si>
  <si>
    <t>Robert Half Technology</t>
  </si>
  <si>
    <t>Robert Half Management Resources</t>
  </si>
  <si>
    <t>Temporary and consulting staffing</t>
  </si>
  <si>
    <t>Permanent placement staffing</t>
  </si>
  <si>
    <t>Risk consulting and internal audit services</t>
  </si>
  <si>
    <t>Revenue Recognition - Remaining Performance Obligation (Details) $ in Millions</t>
  </si>
  <si>
    <t>Aggregate transaction price allocated to performance obligations</t>
  </si>
  <si>
    <t>Revenue, Remaining Performance Obligation, Expected Timing of Satisfaction, Start Date [Axis]: 2018-10-01</t>
  </si>
  <si>
    <t>Remaining performance obligation, expected duration</t>
  </si>
  <si>
    <t>12 months</t>
  </si>
  <si>
    <t>Revenue Recognition - Schedule of Contract Liability Activity (Details) $ in Thousands</t>
  </si>
  <si>
    <t>Change in Contract with Customer, Liability [Abstract]</t>
  </si>
  <si>
    <t>Balance at beginning of period</t>
  </si>
  <si>
    <t>Payments in advance of satisfaction of performance obligations</t>
  </si>
  <si>
    <t>Revenue recognized</t>
  </si>
  <si>
    <t>Other, including translation adjustments</t>
  </si>
  <si>
    <t>Balance at end of period</t>
  </si>
  <si>
    <t>Other Current Assets (Detail) - USD ($) $ in Thousands</t>
  </si>
  <si>
    <t>Deposits in trusts for employee deferred compensation plans</t>
  </si>
  <si>
    <t>Other</t>
  </si>
  <si>
    <t>Property and Equipment, Net - Components of Property and Equipment (Detail) - USD ($) $ in Thousands</t>
  </si>
  <si>
    <t>Property, Plant and Equipment [Line Items]</t>
  </si>
  <si>
    <t>Property and equipment, cost</t>
  </si>
  <si>
    <t>Accumulated depreciation</t>
  </si>
  <si>
    <t>Computer hardware</t>
  </si>
  <si>
    <t>Computer software</t>
  </si>
  <si>
    <t>Furniture and equipment</t>
  </si>
  <si>
    <t>Leasehold improvements</t>
  </si>
  <si>
    <t>Accrued Payroll and Benefit Costs (Detail) - USD ($) $ in Thousands</t>
  </si>
  <si>
    <t>Payroll and benefits</t>
  </si>
  <si>
    <t>Employee deferred compensation plans</t>
  </si>
  <si>
    <t>Workers’ compensation</t>
  </si>
  <si>
    <t>Payroll taxes</t>
  </si>
  <si>
    <t>Chief Executive Officer</t>
  </si>
  <si>
    <t>Deferred Compensation Arrangement with Individual, Excluding Share-based Payments and Postretirement Benefits [Line Items]</t>
  </si>
  <si>
    <t>Deferred compensation plan and other benefits related to the Company’s Chief Executive Officer</t>
  </si>
  <si>
    <t>Commitments and Contingencies - Additional Information (Detail)</t>
  </si>
  <si>
    <t>Jessica Gentry</t>
  </si>
  <si>
    <t>Loss Contingencies [Line Items]</t>
  </si>
  <si>
    <t>Loss contingency</t>
  </si>
  <si>
    <t>Shari Dorff</t>
  </si>
  <si>
    <t>Stockholders' Equity - Additional Information (Detail) shares in Millions</t>
  </si>
  <si>
    <t>Maximum number of shares authorized to be repurchased</t>
  </si>
  <si>
    <t>Stockholders' Equity - Number and Cost of Common Stock Shares Repurchased (Details) - USD ($) shares in Thousands, $ in Thousands</t>
  </si>
  <si>
    <t>Common stock repurchased (in shares)</t>
  </si>
  <si>
    <t>Common stock repurchased</t>
  </si>
  <si>
    <t>Stockholders' Equity - Number and Cost of Employee Stock Plan Repurchases (Details) - USD ($) shares in Thousands, $ in Thousands</t>
  </si>
  <si>
    <t>Repurchases related to employee stock plans (in shares)</t>
  </si>
  <si>
    <t>Repurchases related to employee stock plans</t>
  </si>
  <si>
    <t>Net Income Per Share - Calculation of Net Income Per Share (Details) - USD ($) $ / shares in Units, shares in Thousands, $ in Thousands</t>
  </si>
  <si>
    <t>Basic:</t>
  </si>
  <si>
    <t>Weighted average shares (in shares)</t>
  </si>
  <si>
    <t>Diluted:</t>
  </si>
  <si>
    <t>Dilutive effect of potential common shares (in shares)</t>
  </si>
  <si>
    <t>Diluted weighted average shares (in shares)</t>
  </si>
  <si>
    <t>Business Segments - Additional Information (Detail)</t>
  </si>
  <si>
    <t>Sep. 30, 2018segment</t>
  </si>
  <si>
    <t>Number of reportable segments</t>
  </si>
  <si>
    <t>Business Segments - Reconciliation of Revenue and Operating Income by Reportable Segment (Details) - USD ($) $ in Thousands</t>
  </si>
  <si>
    <t>Segment Reporting Information [Line Items]</t>
  </si>
  <si>
    <t>Operating income</t>
  </si>
  <si>
    <t>Operating Segments | Temporary and consultant staffing</t>
  </si>
  <si>
    <t>Operating Segments | Permanent placement staffing</t>
  </si>
  <si>
    <t>Operating Segments | Risk consulting and internal audit services</t>
  </si>
  <si>
    <t>Income Taxes (Details) - USD ($) $ in Millions</t>
  </si>
  <si>
    <t>Provision for income tax (percent)</t>
  </si>
  <si>
    <t>24.10%</t>
  </si>
  <si>
    <t>36.00%</t>
  </si>
  <si>
    <t>26.50%</t>
  </si>
  <si>
    <t>37.30%</t>
  </si>
  <si>
    <t>Recorded charge to adjust provisional tax amount</t>
  </si>
  <si>
    <t>Subsequent Events - Dividend Announced (Details) - $ / shares</t>
  </si>
  <si>
    <t>Oct. 30, 2018</t>
  </si>
  <si>
    <t>Subsequent Event [Line Items]</t>
  </si>
  <si>
    <t>Quarterly dividend per share (in usd per share)</t>
  </si>
  <si>
    <t>Subsequent Event</t>
  </si>
  <si>
    <t>Declaration date</t>
  </si>
  <si>
    <t>Oct. 30,
		2018</t>
  </si>
  <si>
    <t>Record date</t>
  </si>
  <si>
    <t>Nov. 23,
		2018</t>
  </si>
  <si>
    <t>Payment date</t>
  </si>
  <si>
    <t>Dec. 14,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7</v>
      </c>
    </row>
    <row r="8" spans="1:2">
      <c r="A8" s="4" t="s">
        <v>10</v>
      </c>
      <c r="B8" s="4" t="s">
        <v>11</v>
      </c>
    </row>
    <row r="9" spans="1:2">
      <c r="A9" s="4" t="s">
        <v>12</v>
      </c>
      <c r="B9" s="5" t="n">
        <v>2018</v>
      </c>
    </row>
    <row r="10" spans="1:2">
      <c r="A10" s="4" t="s">
        <v>13</v>
      </c>
      <c r="B10" s="6" t="s">
        <v>14</v>
      </c>
    </row>
    <row r="11" spans="1:2">
      <c r="A11" s="4" t="s">
        <v>15</v>
      </c>
      <c r="B11" s="4" t="s">
        <v>16</v>
      </c>
    </row>
    <row r="12" spans="1:2">
      <c r="A12" s="4" t="s">
        <v>17</v>
      </c>
      <c r="B12" s="4" t="s">
        <v>18</v>
      </c>
    </row>
    <row r="13" spans="1:2">
      <c r="A13" s="4" t="s">
        <v>19</v>
      </c>
      <c r="B13" s="5" t="n">
        <v>315213</v>
      </c>
    </row>
    <row r="14" spans="1:2">
      <c r="A14" s="4" t="s">
        <v>20</v>
      </c>
      <c r="B14" s="4" t="s">
        <v>21</v>
      </c>
    </row>
    <row r="15" spans="1:2">
      <c r="A15" s="4" t="s">
        <v>22</v>
      </c>
      <c r="B15" s="4" t="s">
        <v>23</v>
      </c>
    </row>
    <row r="16" spans="1:2">
      <c r="A16" s="4" t="s">
        <v>24</v>
      </c>
      <c r="B16" s="5" t="n">
        <v>121475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6</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6</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361740</v>
      </c>
      <c r="C3" s="7" t="n">
        <v>294753</v>
      </c>
    </row>
    <row r="4" spans="1:3">
      <c r="A4" s="4" t="s">
        <v>30</v>
      </c>
      <c r="B4" s="5" t="n">
        <v>834347</v>
      </c>
      <c r="C4" s="5" t="n">
        <v>732405</v>
      </c>
    </row>
    <row r="5" spans="1:3">
      <c r="A5" s="4" t="s">
        <v>31</v>
      </c>
      <c r="B5" s="5" t="n">
        <v>416313</v>
      </c>
      <c r="C5" s="5" t="n">
        <v>404711</v>
      </c>
    </row>
    <row r="6" spans="1:3">
      <c r="A6" s="4" t="s">
        <v>32</v>
      </c>
      <c r="B6" s="5" t="n">
        <v>1612400</v>
      </c>
      <c r="C6" s="5" t="n">
        <v>1431869</v>
      </c>
    </row>
    <row r="7" spans="1:3">
      <c r="A7" s="4" t="s">
        <v>33</v>
      </c>
      <c r="B7" s="5" t="n">
        <v>210481</v>
      </c>
      <c r="C7" s="5" t="n">
        <v>210885</v>
      </c>
    </row>
    <row r="8" spans="1:3">
      <c r="A8" s="4" t="s">
        <v>34</v>
      </c>
      <c r="B8" s="5" t="n">
        <v>3547</v>
      </c>
      <c r="C8" s="5" t="n">
        <v>4946</v>
      </c>
    </row>
    <row r="9" spans="1:3">
      <c r="A9" s="4" t="s">
        <v>35</v>
      </c>
      <c r="B9" s="5" t="n">
        <v>125175</v>
      </c>
      <c r="C9" s="5" t="n">
        <v>144887</v>
      </c>
    </row>
    <row r="10" spans="1:3">
      <c r="A10" s="4" t="s">
        <v>36</v>
      </c>
      <c r="B10" s="5" t="n">
        <v>83304</v>
      </c>
      <c r="C10" s="5" t="n">
        <v>74867</v>
      </c>
    </row>
    <row r="11" spans="1:3">
      <c r="A11" s="4" t="s">
        <v>37</v>
      </c>
      <c r="B11" s="5" t="n">
        <v>2034907</v>
      </c>
      <c r="C11" s="5" t="n">
        <v>1867454</v>
      </c>
    </row>
    <row r="12" spans="1:3">
      <c r="A12" s="3" t="s">
        <v>38</v>
      </c>
    </row>
    <row r="13" spans="1:3">
      <c r="A13" s="4" t="s">
        <v>39</v>
      </c>
      <c r="B13" s="5" t="n">
        <v>167197</v>
      </c>
      <c r="C13" s="5" t="n">
        <v>126937</v>
      </c>
    </row>
    <row r="14" spans="1:3">
      <c r="A14" s="4" t="s">
        <v>40</v>
      </c>
      <c r="B14" s="5" t="n">
        <v>718956</v>
      </c>
      <c r="C14" s="5" t="n">
        <v>612899</v>
      </c>
    </row>
    <row r="15" spans="1:3">
      <c r="A15" s="4" t="s">
        <v>41</v>
      </c>
      <c r="B15" s="5" t="n">
        <v>9932</v>
      </c>
      <c r="C15" s="5" t="n">
        <v>7877</v>
      </c>
    </row>
    <row r="16" spans="1:3">
      <c r="A16" s="4" t="s">
        <v>42</v>
      </c>
      <c r="B16" s="5" t="n">
        <v>195</v>
      </c>
      <c r="C16" s="5" t="n">
        <v>183</v>
      </c>
    </row>
    <row r="17" spans="1:3">
      <c r="A17" s="4" t="s">
        <v>43</v>
      </c>
      <c r="B17" s="5" t="n">
        <v>896280</v>
      </c>
      <c r="C17" s="5" t="n">
        <v>747896</v>
      </c>
    </row>
    <row r="18" spans="1:3">
      <c r="A18" s="4" t="s">
        <v>44</v>
      </c>
      <c r="B18" s="5" t="n">
        <v>509</v>
      </c>
      <c r="C18" s="5" t="n">
        <v>657</v>
      </c>
    </row>
    <row r="19" spans="1:3">
      <c r="A19" s="4" t="s">
        <v>45</v>
      </c>
      <c r="B19" s="5" t="n">
        <v>18876</v>
      </c>
      <c r="C19" s="5" t="n">
        <v>13636</v>
      </c>
    </row>
    <row r="20" spans="1:3">
      <c r="A20" s="4" t="s">
        <v>46</v>
      </c>
      <c r="B20" s="5" t="n">
        <v>915665</v>
      </c>
      <c r="C20" s="5" t="n">
        <v>762189</v>
      </c>
    </row>
    <row r="21" spans="1:3">
      <c r="A21" s="4" t="s">
        <v>47</v>
      </c>
      <c r="B21" s="4" t="s">
        <v>48</v>
      </c>
      <c r="C21" s="4" t="s">
        <v>48</v>
      </c>
    </row>
    <row r="22" spans="1:3">
      <c r="A22" s="3" t="s">
        <v>49</v>
      </c>
    </row>
    <row r="23" spans="1:3">
      <c r="A23" s="4" t="s">
        <v>50</v>
      </c>
      <c r="B23" s="5" t="n">
        <v>0</v>
      </c>
      <c r="C23" s="5" t="n">
        <v>0</v>
      </c>
    </row>
    <row r="24" spans="1:3">
      <c r="A24" s="4" t="s">
        <v>51</v>
      </c>
      <c r="B24" s="5" t="n">
        <v>121</v>
      </c>
      <c r="C24" s="5" t="n">
        <v>124</v>
      </c>
    </row>
    <row r="25" spans="1:3">
      <c r="A25" s="4" t="s">
        <v>52</v>
      </c>
      <c r="B25" s="5" t="n">
        <v>1097600</v>
      </c>
      <c r="C25" s="5" t="n">
        <v>1064601</v>
      </c>
    </row>
    <row r="26" spans="1:3">
      <c r="A26" s="4" t="s">
        <v>53</v>
      </c>
      <c r="B26" s="5" t="n">
        <v>-9792</v>
      </c>
      <c r="C26" s="5" t="n">
        <v>3507</v>
      </c>
    </row>
    <row r="27" spans="1:3">
      <c r="A27" s="4" t="s">
        <v>54</v>
      </c>
      <c r="B27" s="5" t="n">
        <v>31313</v>
      </c>
      <c r="C27" s="5" t="n">
        <v>37033</v>
      </c>
    </row>
    <row r="28" spans="1:3">
      <c r="A28" s="4" t="s">
        <v>55</v>
      </c>
      <c r="B28" s="5" t="n">
        <v>1119242</v>
      </c>
      <c r="C28" s="5" t="n">
        <v>1105265</v>
      </c>
    </row>
    <row r="29" spans="1:3">
      <c r="A29" s="4" t="s">
        <v>56</v>
      </c>
      <c r="B29" s="7" t="n">
        <v>2034907</v>
      </c>
      <c r="C29" s="7" t="n">
        <v>1867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6</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48</v>
      </c>
      <c r="B8" s="4" t="s">
        <v>187</v>
      </c>
    </row>
    <row r="9" spans="1:2">
      <c r="A9" s="4" t="s">
        <v>188</v>
      </c>
      <c r="B9" s="4" t="s">
        <v>189</v>
      </c>
    </row>
    <row r="10" spans="1:2">
      <c r="A10" s="4" t="s">
        <v>145</v>
      </c>
      <c r="B10" s="4" t="s">
        <v>190</v>
      </c>
    </row>
    <row r="11" spans="1:2">
      <c r="A11" s="4" t="s">
        <v>160</v>
      </c>
      <c r="B11" s="4" t="s">
        <v>191</v>
      </c>
    </row>
    <row r="12" spans="1:2">
      <c r="A12" s="4" t="s">
        <v>192</v>
      </c>
      <c r="B12"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6</v>
      </c>
    </row>
    <row r="3" spans="1:2">
      <c r="A3" s="3" t="s">
        <v>143</v>
      </c>
    </row>
    <row r="4" spans="1:2">
      <c r="A4" s="4" t="s">
        <v>188</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6</v>
      </c>
    </row>
    <row r="3" spans="1:2">
      <c r="A3" s="3" t="s">
        <v>14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6</v>
      </c>
    </row>
    <row r="3" spans="1:2">
      <c r="A3" s="3" t="s">
        <v>14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6</v>
      </c>
    </row>
    <row r="3" spans="1:2">
      <c r="A3" s="3" t="s">
        <v>152</v>
      </c>
    </row>
    <row r="4" spans="1:2">
      <c r="A4" s="4" t="s">
        <v>151</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6</v>
      </c>
    </row>
    <row r="3" spans="1:2">
      <c r="A3" s="3" t="s">
        <v>15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6</v>
      </c>
    </row>
    <row r="3" spans="1:2">
      <c r="A3" s="3" t="s">
        <v>15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6</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6</v>
      </c>
    </row>
    <row r="3" spans="1:2">
      <c r="A3" s="3" t="s">
        <v>167</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6</v>
      </c>
      <c r="C1" s="2" t="s">
        <v>27</v>
      </c>
    </row>
    <row r="2" spans="1:3">
      <c r="A2" s="3" t="s">
        <v>58</v>
      </c>
    </row>
    <row r="3" spans="1:3">
      <c r="A3" s="4" t="s">
        <v>59</v>
      </c>
      <c r="B3" s="7" t="n">
        <v>24873</v>
      </c>
      <c r="C3" s="7" t="n">
        <v>33181</v>
      </c>
    </row>
    <row r="4" spans="1:3">
      <c r="A4" s="4" t="s">
        <v>60</v>
      </c>
      <c r="B4" s="8" t="n">
        <v>0.001</v>
      </c>
      <c r="C4" s="8" t="n">
        <v>0.001</v>
      </c>
    </row>
    <row r="5" spans="1:3">
      <c r="A5" s="4" t="s">
        <v>61</v>
      </c>
      <c r="B5" s="5" t="n">
        <v>5000000</v>
      </c>
      <c r="C5" s="5" t="n">
        <v>5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260000000</v>
      </c>
      <c r="C9" s="5" t="n">
        <v>260000000</v>
      </c>
    </row>
    <row r="10" spans="1:3">
      <c r="A10" s="4" t="s">
        <v>66</v>
      </c>
      <c r="B10" s="5" t="n">
        <v>121375014</v>
      </c>
      <c r="C10" s="5" t="n">
        <v>124261458</v>
      </c>
    </row>
    <row r="11" spans="1:3">
      <c r="A11" s="4" t="s">
        <v>67</v>
      </c>
      <c r="B11" s="5" t="n">
        <v>121375014</v>
      </c>
      <c r="C11" s="5" t="n">
        <v>124261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6</v>
      </c>
    </row>
    <row r="3" spans="1:2">
      <c r="A3" s="3" t="s">
        <v>170</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6</v>
      </c>
    </row>
    <row r="3" spans="1:2">
      <c r="A3" s="3" t="s">
        <v>176</v>
      </c>
    </row>
    <row r="4" spans="1:2">
      <c r="A4" s="4" t="s">
        <v>17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227</v>
      </c>
      <c r="B1" s="2" t="s">
        <v>69</v>
      </c>
      <c r="D1" s="2" t="s">
        <v>1</v>
      </c>
    </row>
    <row r="2" spans="1:5">
      <c r="B2" s="2" t="s">
        <v>228</v>
      </c>
      <c r="C2" s="2" t="s">
        <v>229</v>
      </c>
      <c r="D2" s="2" t="s">
        <v>230</v>
      </c>
      <c r="E2" s="2" t="s">
        <v>229</v>
      </c>
    </row>
    <row r="3" spans="1:5">
      <c r="A3" s="3" t="s">
        <v>143</v>
      </c>
    </row>
    <row r="4" spans="1:5">
      <c r="A4" s="4" t="s">
        <v>231</v>
      </c>
      <c r="D4" s="5" t="n">
        <v>3</v>
      </c>
    </row>
    <row r="5" spans="1:5">
      <c r="A5" s="4" t="s">
        <v>232</v>
      </c>
      <c r="B5" s="7" t="n">
        <v>12629</v>
      </c>
      <c r="C5" s="7" t="n">
        <v>12051</v>
      </c>
      <c r="D5" s="7" t="n">
        <v>40126</v>
      </c>
      <c r="E5" s="7" t="n">
        <v>357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6</v>
      </c>
      <c r="C1" s="2" t="s">
        <v>27</v>
      </c>
    </row>
    <row r="2" spans="1:3">
      <c r="A2" s="3" t="s">
        <v>234</v>
      </c>
    </row>
    <row r="3" spans="1:3">
      <c r="A3" s="4" t="s">
        <v>235</v>
      </c>
      <c r="B3" s="7" t="n">
        <v>834347</v>
      </c>
      <c r="C3" s="7" t="n">
        <v>732405</v>
      </c>
    </row>
    <row r="4" spans="1:3">
      <c r="A4" s="4" t="s">
        <v>39</v>
      </c>
      <c r="B4" s="5" t="n">
        <v>167197</v>
      </c>
      <c r="C4" s="7" t="n">
        <v>126937</v>
      </c>
    </row>
    <row r="5" spans="1:3">
      <c r="A5" s="4" t="s">
        <v>236</v>
      </c>
    </row>
    <row r="6" spans="1:3">
      <c r="A6" s="3" t="s">
        <v>234</v>
      </c>
    </row>
    <row r="7" spans="1:3">
      <c r="A7" s="4" t="s">
        <v>235</v>
      </c>
      <c r="B7" s="5" t="n">
        <v>823156</v>
      </c>
    </row>
    <row r="8" spans="1:3">
      <c r="A8" s="4" t="s">
        <v>39</v>
      </c>
      <c r="B8" s="5" t="n">
        <v>156006</v>
      </c>
    </row>
    <row r="9" spans="1:3">
      <c r="A9" s="4" t="s">
        <v>237</v>
      </c>
    </row>
    <row r="10" spans="1:3">
      <c r="A10" s="3" t="s">
        <v>234</v>
      </c>
    </row>
    <row r="11" spans="1:3">
      <c r="A11" s="4" t="s">
        <v>235</v>
      </c>
      <c r="B11" s="5" t="n">
        <v>11191</v>
      </c>
    </row>
    <row r="12" spans="1:3">
      <c r="A12" s="4" t="s">
        <v>39</v>
      </c>
      <c r="B12" s="7" t="n">
        <v>111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38</v>
      </c>
      <c r="B1" s="2" t="s">
        <v>69</v>
      </c>
      <c r="D1" s="2" t="s">
        <v>1</v>
      </c>
    </row>
    <row r="2" spans="1:5">
      <c r="B2" s="2" t="s">
        <v>228</v>
      </c>
      <c r="C2" s="2" t="s">
        <v>229</v>
      </c>
      <c r="D2" s="2" t="s">
        <v>230</v>
      </c>
      <c r="E2" s="2" t="s">
        <v>229</v>
      </c>
    </row>
    <row r="3" spans="1:5">
      <c r="A3" s="3" t="s">
        <v>239</v>
      </c>
    </row>
    <row r="4" spans="1:5">
      <c r="A4" s="4" t="s">
        <v>240</v>
      </c>
      <c r="D4" s="4" t="s">
        <v>241</v>
      </c>
    </row>
    <row r="5" spans="1:5">
      <c r="A5" s="4" t="s">
        <v>231</v>
      </c>
      <c r="D5" s="5" t="n">
        <v>3</v>
      </c>
    </row>
    <row r="6" spans="1:5">
      <c r="A6" s="4" t="s">
        <v>72</v>
      </c>
      <c r="B6" s="7" t="n">
        <v>1466226</v>
      </c>
      <c r="C6" s="7" t="n">
        <v>1324709</v>
      </c>
      <c r="D6" s="7" t="n">
        <v>4318613</v>
      </c>
      <c r="E6" s="7" t="n">
        <v>3920507</v>
      </c>
    </row>
    <row r="7" spans="1:5">
      <c r="A7" s="4" t="s">
        <v>242</v>
      </c>
    </row>
    <row r="8" spans="1:5">
      <c r="A8" s="3" t="s">
        <v>239</v>
      </c>
    </row>
    <row r="9" spans="1:5">
      <c r="A9" s="4" t="s">
        <v>72</v>
      </c>
      <c r="B9" s="5" t="n">
        <v>479415</v>
      </c>
      <c r="C9" s="5" t="n">
        <v>443376</v>
      </c>
      <c r="D9" s="5" t="n">
        <v>1431567</v>
      </c>
      <c r="E9" s="5" t="n">
        <v>1319649</v>
      </c>
    </row>
    <row r="10" spans="1:5">
      <c r="A10" s="4" t="s">
        <v>243</v>
      </c>
    </row>
    <row r="11" spans="1:5">
      <c r="A11" s="3" t="s">
        <v>239</v>
      </c>
    </row>
    <row r="12" spans="1:5">
      <c r="A12" s="4" t="s">
        <v>72</v>
      </c>
      <c r="B12" s="5" t="n">
        <v>265235</v>
      </c>
      <c r="C12" s="5" t="n">
        <v>246207</v>
      </c>
      <c r="D12" s="5" t="n">
        <v>794749</v>
      </c>
      <c r="E12" s="5" t="n">
        <v>726755</v>
      </c>
    </row>
    <row r="13" spans="1:5">
      <c r="A13" s="4" t="s">
        <v>244</v>
      </c>
    </row>
    <row r="14" spans="1:5">
      <c r="A14" s="3" t="s">
        <v>239</v>
      </c>
    </row>
    <row r="15" spans="1:5">
      <c r="A15" s="4" t="s">
        <v>72</v>
      </c>
      <c r="B15" s="5" t="n">
        <v>176552</v>
      </c>
      <c r="C15" s="5" t="n">
        <v>157038</v>
      </c>
      <c r="D15" s="5" t="n">
        <v>508060</v>
      </c>
      <c r="E15" s="5" t="n">
        <v>472309</v>
      </c>
    </row>
    <row r="16" spans="1:5">
      <c r="A16" s="4" t="s">
        <v>245</v>
      </c>
    </row>
    <row r="17" spans="1:5">
      <c r="A17" s="3" t="s">
        <v>239</v>
      </c>
    </row>
    <row r="18" spans="1:5">
      <c r="A18" s="4" t="s">
        <v>72</v>
      </c>
      <c r="B18" s="5" t="n">
        <v>162564</v>
      </c>
      <c r="C18" s="5" t="n">
        <v>158187</v>
      </c>
      <c r="D18" s="5" t="n">
        <v>503652</v>
      </c>
      <c r="E18" s="5" t="n">
        <v>471997</v>
      </c>
    </row>
    <row r="19" spans="1:5">
      <c r="A19" s="4" t="s">
        <v>246</v>
      </c>
    </row>
    <row r="20" spans="1:5">
      <c r="A20" s="3" t="s">
        <v>239</v>
      </c>
    </row>
    <row r="21" spans="1:5">
      <c r="A21" s="4" t="s">
        <v>72</v>
      </c>
      <c r="B21" s="5" t="n">
        <v>1083766</v>
      </c>
      <c r="C21" s="5" t="n">
        <v>1004808</v>
      </c>
      <c r="D21" s="5" t="n">
        <v>3238028</v>
      </c>
      <c r="E21" s="5" t="n">
        <v>2990710</v>
      </c>
    </row>
    <row r="22" spans="1:5">
      <c r="A22" s="4" t="s">
        <v>247</v>
      </c>
    </row>
    <row r="23" spans="1:5">
      <c r="A23" s="3" t="s">
        <v>239</v>
      </c>
    </row>
    <row r="24" spans="1:5">
      <c r="A24" s="4" t="s">
        <v>72</v>
      </c>
      <c r="B24" s="5" t="n">
        <v>129667</v>
      </c>
      <c r="C24" s="5" t="n">
        <v>111333</v>
      </c>
      <c r="D24" s="5" t="n">
        <v>386105</v>
      </c>
      <c r="E24" s="5" t="n">
        <v>327619</v>
      </c>
    </row>
    <row r="25" spans="1:5">
      <c r="A25" s="4" t="s">
        <v>248</v>
      </c>
    </row>
    <row r="26" spans="1:5">
      <c r="A26" s="3" t="s">
        <v>239</v>
      </c>
    </row>
    <row r="27" spans="1:5">
      <c r="A27" s="4" t="s">
        <v>72</v>
      </c>
      <c r="B27" s="7" t="n">
        <v>252793</v>
      </c>
      <c r="C27" s="7" t="n">
        <v>208568</v>
      </c>
      <c r="D27" s="7" t="n">
        <v>694480</v>
      </c>
      <c r="E27" s="7" t="n">
        <v>6021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28</v>
      </c>
    </row>
    <row r="2" spans="1:2">
      <c r="A2" s="3" t="s">
        <v>149</v>
      </c>
    </row>
    <row r="3" spans="1:2">
      <c r="A3" s="4" t="s">
        <v>250</v>
      </c>
      <c r="B3" s="10" t="n">
        <v>84.8</v>
      </c>
    </row>
    <row r="4" spans="1:2">
      <c r="A4" s="4" t="s">
        <v>251</v>
      </c>
    </row>
    <row r="5" spans="1:2">
      <c r="A5" s="3" t="s">
        <v>149</v>
      </c>
    </row>
    <row r="6" spans="1:2">
      <c r="A6" s="4" t="s">
        <v>250</v>
      </c>
      <c r="B6" s="10" t="n">
        <v>77.40000000000001</v>
      </c>
    </row>
    <row r="7" spans="1:2">
      <c r="A7" s="4" t="s">
        <v>252</v>
      </c>
      <c r="B7" s="4" t="s">
        <v>2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28</v>
      </c>
    </row>
    <row r="3" spans="1:2">
      <c r="A3" s="3" t="s">
        <v>255</v>
      </c>
    </row>
    <row r="4" spans="1:2">
      <c r="A4" s="4" t="s">
        <v>256</v>
      </c>
      <c r="B4" s="7" t="n">
        <v>9003</v>
      </c>
    </row>
    <row r="5" spans="1:2">
      <c r="A5" s="4" t="s">
        <v>257</v>
      </c>
      <c r="B5" s="5" t="n">
        <v>10733</v>
      </c>
    </row>
    <row r="6" spans="1:2">
      <c r="A6" s="4" t="s">
        <v>258</v>
      </c>
      <c r="B6" s="5" t="n">
        <v>-9131</v>
      </c>
    </row>
    <row r="7" spans="1:2">
      <c r="A7" s="4" t="s">
        <v>259</v>
      </c>
      <c r="B7" s="5" t="n">
        <v>-1673</v>
      </c>
    </row>
    <row r="8" spans="1:2">
      <c r="A8" s="4" t="s">
        <v>260</v>
      </c>
      <c r="B8" s="7" t="n">
        <v>89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1</v>
      </c>
      <c r="B1" s="2" t="s">
        <v>26</v>
      </c>
      <c r="C1" s="2" t="s">
        <v>27</v>
      </c>
    </row>
    <row r="2" spans="1:3">
      <c r="A2" s="3" t="s">
        <v>152</v>
      </c>
    </row>
    <row r="3" spans="1:3">
      <c r="A3" s="4" t="s">
        <v>262</v>
      </c>
      <c r="B3" s="7" t="n">
        <v>332924</v>
      </c>
      <c r="C3" s="7" t="n">
        <v>292326</v>
      </c>
    </row>
    <row r="4" spans="1:3">
      <c r="A4" s="4" t="s">
        <v>263</v>
      </c>
      <c r="B4" s="5" t="n">
        <v>83389</v>
      </c>
      <c r="C4" s="5" t="n">
        <v>112385</v>
      </c>
    </row>
    <row r="5" spans="1:3">
      <c r="A5" s="4" t="s">
        <v>31</v>
      </c>
      <c r="B5" s="7" t="n">
        <v>416313</v>
      </c>
      <c r="C5" s="7" t="n">
        <v>4047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6</v>
      </c>
      <c r="C1" s="2" t="s">
        <v>27</v>
      </c>
    </row>
    <row r="2" spans="1:3">
      <c r="A2" s="3" t="s">
        <v>265</v>
      </c>
    </row>
    <row r="3" spans="1:3">
      <c r="A3" s="4" t="s">
        <v>266</v>
      </c>
      <c r="B3" s="7" t="n">
        <v>822371</v>
      </c>
      <c r="C3" s="7" t="n">
        <v>809371</v>
      </c>
    </row>
    <row r="4" spans="1:3">
      <c r="A4" s="4" t="s">
        <v>267</v>
      </c>
      <c r="B4" s="5" t="n">
        <v>-697196</v>
      </c>
      <c r="C4" s="5" t="n">
        <v>-664484</v>
      </c>
    </row>
    <row r="5" spans="1:3">
      <c r="A5" s="4" t="s">
        <v>35</v>
      </c>
      <c r="B5" s="5" t="n">
        <v>125175</v>
      </c>
      <c r="C5" s="5" t="n">
        <v>144887</v>
      </c>
    </row>
    <row r="6" spans="1:3">
      <c r="A6" s="4" t="s">
        <v>268</v>
      </c>
    </row>
    <row r="7" spans="1:3">
      <c r="A7" s="3" t="s">
        <v>265</v>
      </c>
    </row>
    <row r="8" spans="1:3">
      <c r="A8" s="4" t="s">
        <v>266</v>
      </c>
      <c r="B8" s="5" t="n">
        <v>173082</v>
      </c>
      <c r="C8" s="5" t="n">
        <v>171515</v>
      </c>
    </row>
    <row r="9" spans="1:3">
      <c r="A9" s="4" t="s">
        <v>269</v>
      </c>
    </row>
    <row r="10" spans="1:3">
      <c r="A10" s="3" t="s">
        <v>265</v>
      </c>
    </row>
    <row r="11" spans="1:3">
      <c r="A11" s="4" t="s">
        <v>266</v>
      </c>
      <c r="B11" s="5" t="n">
        <v>379605</v>
      </c>
      <c r="C11" s="5" t="n">
        <v>376761</v>
      </c>
    </row>
    <row r="12" spans="1:3">
      <c r="A12" s="4" t="s">
        <v>270</v>
      </c>
    </row>
    <row r="13" spans="1:3">
      <c r="A13" s="3" t="s">
        <v>265</v>
      </c>
    </row>
    <row r="14" spans="1:3">
      <c r="A14" s="4" t="s">
        <v>266</v>
      </c>
      <c r="B14" s="5" t="n">
        <v>105123</v>
      </c>
      <c r="C14" s="5" t="n">
        <v>102424</v>
      </c>
    </row>
    <row r="15" spans="1:3">
      <c r="A15" s="4" t="s">
        <v>271</v>
      </c>
    </row>
    <row r="16" spans="1:3">
      <c r="A16" s="3" t="s">
        <v>265</v>
      </c>
    </row>
    <row r="17" spans="1:3">
      <c r="A17" s="4" t="s">
        <v>266</v>
      </c>
      <c r="B17" s="5" t="n">
        <v>154272</v>
      </c>
      <c r="C17" s="5" t="n">
        <v>148764</v>
      </c>
    </row>
    <row r="18" spans="1:3">
      <c r="A18" s="4" t="s">
        <v>263</v>
      </c>
    </row>
    <row r="19" spans="1:3">
      <c r="A19" s="3" t="s">
        <v>265</v>
      </c>
    </row>
    <row r="20" spans="1:3">
      <c r="A20" s="4" t="s">
        <v>266</v>
      </c>
      <c r="B20" s="7" t="n">
        <v>10289</v>
      </c>
      <c r="C20" s="7" t="n">
        <v>99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6</v>
      </c>
      <c r="C1" s="2" t="s">
        <v>27</v>
      </c>
    </row>
    <row r="2" spans="1:3">
      <c r="A2" s="3" t="s">
        <v>158</v>
      </c>
    </row>
    <row r="3" spans="1:3">
      <c r="A3" s="4" t="s">
        <v>273</v>
      </c>
      <c r="B3" s="7" t="n">
        <v>311442</v>
      </c>
      <c r="C3" s="7" t="n">
        <v>256804</v>
      </c>
    </row>
    <row r="4" spans="1:3">
      <c r="A4" s="4" t="s">
        <v>274</v>
      </c>
      <c r="B4" s="5" t="n">
        <v>348364</v>
      </c>
      <c r="C4" s="5" t="n">
        <v>312429</v>
      </c>
    </row>
    <row r="5" spans="1:3">
      <c r="A5" s="4" t="s">
        <v>275</v>
      </c>
      <c r="B5" s="5" t="n">
        <v>19010</v>
      </c>
      <c r="C5" s="5" t="n">
        <v>17092</v>
      </c>
    </row>
    <row r="6" spans="1:3">
      <c r="A6" s="4" t="s">
        <v>276</v>
      </c>
      <c r="B6" s="5" t="n">
        <v>40140</v>
      </c>
      <c r="C6" s="5" t="n">
        <v>26574</v>
      </c>
    </row>
    <row r="7" spans="1:3">
      <c r="A7" s="4" t="s">
        <v>40</v>
      </c>
      <c r="B7" s="5" t="n">
        <v>718956</v>
      </c>
      <c r="C7" s="5" t="n">
        <v>612899</v>
      </c>
    </row>
    <row r="8" spans="1:3">
      <c r="A8" s="4" t="s">
        <v>277</v>
      </c>
    </row>
    <row r="9" spans="1:3">
      <c r="A9" s="3" t="s">
        <v>278</v>
      </c>
    </row>
    <row r="10" spans="1:3">
      <c r="A10" s="4" t="s">
        <v>279</v>
      </c>
      <c r="B10" s="7" t="n">
        <v>88065</v>
      </c>
      <c r="C10" s="7" t="n">
        <v>86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6</v>
      </c>
      <c r="C2" s="2" t="s">
        <v>70</v>
      </c>
      <c r="D2" s="2" t="s">
        <v>26</v>
      </c>
      <c r="E2" s="2" t="s">
        <v>70</v>
      </c>
    </row>
    <row r="3" spans="1:5">
      <c r="A3" s="3" t="s">
        <v>71</v>
      </c>
    </row>
    <row r="4" spans="1:5">
      <c r="A4" s="4" t="s">
        <v>72</v>
      </c>
      <c r="B4" s="7" t="n">
        <v>1466226</v>
      </c>
      <c r="C4" s="7" t="n">
        <v>1324709</v>
      </c>
      <c r="D4" s="7" t="n">
        <v>4318613</v>
      </c>
      <c r="E4" s="7" t="n">
        <v>3920507</v>
      </c>
    </row>
    <row r="5" spans="1:5">
      <c r="A5" s="4" t="s">
        <v>73</v>
      </c>
      <c r="B5" s="5" t="n">
        <v>855758</v>
      </c>
      <c r="C5" s="5" t="n">
        <v>778309</v>
      </c>
      <c r="D5" s="5" t="n">
        <v>2528661</v>
      </c>
      <c r="E5" s="5" t="n">
        <v>2309841</v>
      </c>
    </row>
    <row r="6" spans="1:5">
      <c r="A6" s="4" t="s">
        <v>74</v>
      </c>
      <c r="B6" s="5" t="n">
        <v>610468</v>
      </c>
      <c r="C6" s="5" t="n">
        <v>546400</v>
      </c>
      <c r="D6" s="5" t="n">
        <v>1789952</v>
      </c>
      <c r="E6" s="5" t="n">
        <v>1610666</v>
      </c>
    </row>
    <row r="7" spans="1:5">
      <c r="A7" s="4" t="s">
        <v>75</v>
      </c>
      <c r="B7" s="5" t="n">
        <v>459330</v>
      </c>
      <c r="C7" s="5" t="n">
        <v>414179</v>
      </c>
      <c r="D7" s="5" t="n">
        <v>1354936</v>
      </c>
      <c r="E7" s="5" t="n">
        <v>1222149</v>
      </c>
    </row>
    <row r="8" spans="1:5">
      <c r="A8" s="4" t="s">
        <v>76</v>
      </c>
      <c r="B8" s="5" t="n">
        <v>429</v>
      </c>
      <c r="C8" s="5" t="n">
        <v>481</v>
      </c>
      <c r="D8" s="5" t="n">
        <v>1334</v>
      </c>
      <c r="E8" s="5" t="n">
        <v>1147</v>
      </c>
    </row>
    <row r="9" spans="1:5">
      <c r="A9" s="4" t="s">
        <v>77</v>
      </c>
      <c r="B9" s="5" t="n">
        <v>-1196</v>
      </c>
      <c r="C9" s="5" t="n">
        <v>-530</v>
      </c>
      <c r="D9" s="5" t="n">
        <v>-2937</v>
      </c>
      <c r="E9" s="5" t="n">
        <v>-1108</v>
      </c>
    </row>
    <row r="10" spans="1:5">
      <c r="A10" s="4" t="s">
        <v>78</v>
      </c>
      <c r="B10" s="5" t="n">
        <v>151905</v>
      </c>
      <c r="C10" s="5" t="n">
        <v>132270</v>
      </c>
      <c r="D10" s="5" t="n">
        <v>436619</v>
      </c>
      <c r="E10" s="5" t="n">
        <v>388478</v>
      </c>
    </row>
    <row r="11" spans="1:5">
      <c r="A11" s="4" t="s">
        <v>79</v>
      </c>
      <c r="B11" s="5" t="n">
        <v>36663</v>
      </c>
      <c r="C11" s="5" t="n">
        <v>47570</v>
      </c>
      <c r="D11" s="5" t="n">
        <v>115895</v>
      </c>
      <c r="E11" s="5" t="n">
        <v>144941</v>
      </c>
    </row>
    <row r="12" spans="1:5">
      <c r="A12" s="4" t="s">
        <v>80</v>
      </c>
      <c r="B12" s="7" t="n">
        <v>115242</v>
      </c>
      <c r="C12" s="7" t="n">
        <v>84700</v>
      </c>
      <c r="D12" s="7" t="n">
        <v>320724</v>
      </c>
      <c r="E12" s="7" t="n">
        <v>243537</v>
      </c>
    </row>
    <row r="13" spans="1:5">
      <c r="A13" s="3" t="s">
        <v>81</v>
      </c>
    </row>
    <row r="14" spans="1:5">
      <c r="A14" s="4" t="s">
        <v>82</v>
      </c>
      <c r="B14" s="9" t="n">
        <v>0.96</v>
      </c>
      <c r="C14" s="9" t="n">
        <v>0.6899999999999999</v>
      </c>
      <c r="D14" s="9" t="n">
        <v>2.65</v>
      </c>
      <c r="E14" s="9" t="n">
        <v>1.96</v>
      </c>
    </row>
    <row r="15" spans="1:5">
      <c r="A15" s="4" t="s">
        <v>83</v>
      </c>
      <c r="B15" s="9" t="n">
        <v>0.95</v>
      </c>
      <c r="C15" s="9" t="n">
        <v>0.68</v>
      </c>
      <c r="D15" s="9" t="n">
        <v>2.62</v>
      </c>
      <c r="E15" s="9" t="n">
        <v>1.94</v>
      </c>
    </row>
    <row r="16" spans="1:5">
      <c r="A16" s="3" t="s">
        <v>84</v>
      </c>
    </row>
    <row r="17" spans="1:5">
      <c r="A17" s="4" t="s">
        <v>85</v>
      </c>
      <c r="B17" s="5" t="n">
        <v>120115</v>
      </c>
      <c r="C17" s="5" t="n">
        <v>123569</v>
      </c>
      <c r="D17" s="5" t="n">
        <v>121112</v>
      </c>
      <c r="E17" s="5" t="n">
        <v>124567</v>
      </c>
    </row>
    <row r="18" spans="1:5">
      <c r="A18" s="4" t="s">
        <v>86</v>
      </c>
      <c r="B18" s="5" t="n">
        <v>121443</v>
      </c>
      <c r="C18" s="5" t="n">
        <v>124200</v>
      </c>
      <c r="D18" s="5" t="n">
        <v>122193</v>
      </c>
      <c r="E18" s="5" t="n">
        <v>125233</v>
      </c>
    </row>
    <row r="19" spans="1:5">
      <c r="A19" s="4" t="s">
        <v>87</v>
      </c>
      <c r="B19" s="9" t="n">
        <v>0.28</v>
      </c>
      <c r="C19" s="9" t="n">
        <v>0.24</v>
      </c>
      <c r="D19" s="9" t="n">
        <v>0.84</v>
      </c>
      <c r="E19" s="9"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80</v>
      </c>
      <c r="B1" s="2" t="s">
        <v>228</v>
      </c>
    </row>
    <row r="2" spans="1:2">
      <c r="A2" s="4" t="s">
        <v>281</v>
      </c>
    </row>
    <row r="3" spans="1:2">
      <c r="A3" s="3" t="s">
        <v>282</v>
      </c>
    </row>
    <row r="4" spans="1:2">
      <c r="A4" s="4" t="s">
        <v>283</v>
      </c>
      <c r="B4" s="7" t="n">
        <v>0</v>
      </c>
    </row>
    <row r="5" spans="1:2">
      <c r="A5" s="4" t="s">
        <v>284</v>
      </c>
    </row>
    <row r="6" spans="1:2">
      <c r="A6" s="3" t="s">
        <v>282</v>
      </c>
    </row>
    <row r="7" spans="1:2">
      <c r="A7" s="4" t="s">
        <v>283</v>
      </c>
      <c r="B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285</v>
      </c>
      <c r="B1" s="2" t="s">
        <v>2</v>
      </c>
    </row>
    <row r="2" spans="1:2">
      <c r="A2" s="3" t="s">
        <v>164</v>
      </c>
    </row>
    <row r="3" spans="1:2">
      <c r="A3" s="4" t="s">
        <v>286</v>
      </c>
      <c r="B3" s="11" t="n">
        <v>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6</v>
      </c>
      <c r="C2" s="2" t="s">
        <v>70</v>
      </c>
    </row>
    <row r="3" spans="1:3">
      <c r="A3" s="3" t="s">
        <v>164</v>
      </c>
    </row>
    <row r="4" spans="1:3">
      <c r="A4" s="4" t="s">
        <v>288</v>
      </c>
      <c r="B4" s="5" t="n">
        <v>3255</v>
      </c>
      <c r="C4" s="5" t="n">
        <v>2957</v>
      </c>
    </row>
    <row r="5" spans="1:3">
      <c r="A5" s="4" t="s">
        <v>289</v>
      </c>
      <c r="B5" s="7" t="n">
        <v>214502</v>
      </c>
      <c r="C5" s="7" t="n">
        <v>1375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6</v>
      </c>
      <c r="C2" s="2" t="s">
        <v>70</v>
      </c>
    </row>
    <row r="3" spans="1:3">
      <c r="A3" s="3" t="s">
        <v>164</v>
      </c>
    </row>
    <row r="4" spans="1:3">
      <c r="A4" s="4" t="s">
        <v>291</v>
      </c>
      <c r="B4" s="5" t="n">
        <v>154</v>
      </c>
      <c r="C4" s="5" t="n">
        <v>311</v>
      </c>
    </row>
    <row r="5" spans="1:3">
      <c r="A5" s="4" t="s">
        <v>292</v>
      </c>
      <c r="B5" s="7" t="n">
        <v>8942</v>
      </c>
      <c r="C5" s="7" t="n">
        <v>150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9</v>
      </c>
      <c r="D1" s="2" t="s">
        <v>1</v>
      </c>
    </row>
    <row r="2" spans="1:5">
      <c r="B2" s="2" t="s">
        <v>26</v>
      </c>
      <c r="C2" s="2" t="s">
        <v>70</v>
      </c>
      <c r="D2" s="2" t="s">
        <v>26</v>
      </c>
      <c r="E2" s="2" t="s">
        <v>70</v>
      </c>
    </row>
    <row r="3" spans="1:5">
      <c r="A3" s="3" t="s">
        <v>167</v>
      </c>
    </row>
    <row r="4" spans="1:5">
      <c r="A4" s="4" t="s">
        <v>80</v>
      </c>
      <c r="B4" s="7" t="n">
        <v>115242</v>
      </c>
      <c r="C4" s="7" t="n">
        <v>84700</v>
      </c>
      <c r="D4" s="7" t="n">
        <v>320724</v>
      </c>
      <c r="E4" s="7" t="n">
        <v>243537</v>
      </c>
    </row>
    <row r="5" spans="1:5">
      <c r="A5" s="3" t="s">
        <v>294</v>
      </c>
    </row>
    <row r="6" spans="1:5">
      <c r="A6" s="4" t="s">
        <v>295</v>
      </c>
      <c r="B6" s="5" t="n">
        <v>120115</v>
      </c>
      <c r="C6" s="5" t="n">
        <v>123569</v>
      </c>
      <c r="D6" s="5" t="n">
        <v>121112</v>
      </c>
      <c r="E6" s="5" t="n">
        <v>124567</v>
      </c>
    </row>
    <row r="7" spans="1:5">
      <c r="A7" s="3" t="s">
        <v>296</v>
      </c>
    </row>
    <row r="8" spans="1:5">
      <c r="A8" s="4" t="s">
        <v>295</v>
      </c>
      <c r="B8" s="5" t="n">
        <v>120115</v>
      </c>
      <c r="C8" s="5" t="n">
        <v>123569</v>
      </c>
      <c r="D8" s="5" t="n">
        <v>121112</v>
      </c>
      <c r="E8" s="5" t="n">
        <v>124567</v>
      </c>
    </row>
    <row r="9" spans="1:5">
      <c r="A9" s="4" t="s">
        <v>297</v>
      </c>
      <c r="B9" s="5" t="n">
        <v>1328</v>
      </c>
      <c r="C9" s="5" t="n">
        <v>631</v>
      </c>
      <c r="D9" s="5" t="n">
        <v>1081</v>
      </c>
      <c r="E9" s="5" t="n">
        <v>666</v>
      </c>
    </row>
    <row r="10" spans="1:5">
      <c r="A10" s="4" t="s">
        <v>298</v>
      </c>
      <c r="B10" s="5" t="n">
        <v>121443</v>
      </c>
      <c r="C10" s="5" t="n">
        <v>124200</v>
      </c>
      <c r="D10" s="5" t="n">
        <v>122193</v>
      </c>
      <c r="E10" s="5" t="n">
        <v>125233</v>
      </c>
    </row>
    <row r="11" spans="1:5">
      <c r="A11" s="3" t="s">
        <v>81</v>
      </c>
    </row>
    <row r="12" spans="1:5">
      <c r="A12" s="4" t="s">
        <v>82</v>
      </c>
      <c r="B12" s="9" t="n">
        <v>0.96</v>
      </c>
      <c r="C12" s="9" t="n">
        <v>0.6899999999999999</v>
      </c>
      <c r="D12" s="9" t="n">
        <v>2.65</v>
      </c>
      <c r="E12" s="9" t="n">
        <v>1.96</v>
      </c>
    </row>
    <row r="13" spans="1:5">
      <c r="A13" s="4" t="s">
        <v>83</v>
      </c>
      <c r="B13" s="9" t="n">
        <v>0.95</v>
      </c>
      <c r="C13" s="9" t="n">
        <v>0.68</v>
      </c>
      <c r="D13" s="9" t="n">
        <v>2.62</v>
      </c>
      <c r="E13" s="9" t="n">
        <v>1.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99</v>
      </c>
      <c r="B1" s="2" t="s">
        <v>1</v>
      </c>
    </row>
    <row r="2" spans="1:2">
      <c r="B2" s="2" t="s">
        <v>300</v>
      </c>
    </row>
    <row r="3" spans="1:2">
      <c r="A3" s="3" t="s">
        <v>170</v>
      </c>
    </row>
    <row r="4" spans="1:2">
      <c r="A4" s="4" t="s">
        <v>301</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9</v>
      </c>
      <c r="D1" s="2" t="s">
        <v>1</v>
      </c>
    </row>
    <row r="2" spans="1:5">
      <c r="B2" s="2" t="s">
        <v>26</v>
      </c>
      <c r="C2" s="2" t="s">
        <v>70</v>
      </c>
      <c r="D2" s="2" t="s">
        <v>26</v>
      </c>
      <c r="E2" s="2" t="s">
        <v>70</v>
      </c>
    </row>
    <row r="3" spans="1:5">
      <c r="A3" s="3" t="s">
        <v>303</v>
      </c>
    </row>
    <row r="4" spans="1:5">
      <c r="A4" s="4" t="s">
        <v>72</v>
      </c>
      <c r="B4" s="7" t="n">
        <v>1466226</v>
      </c>
      <c r="C4" s="7" t="n">
        <v>1324709</v>
      </c>
      <c r="D4" s="7" t="n">
        <v>4318613</v>
      </c>
      <c r="E4" s="7" t="n">
        <v>3920507</v>
      </c>
    </row>
    <row r="5" spans="1:5">
      <c r="A5" s="4" t="s">
        <v>304</v>
      </c>
      <c r="B5" s="5" t="n">
        <v>151138</v>
      </c>
      <c r="C5" s="5" t="n">
        <v>132221</v>
      </c>
      <c r="D5" s="5" t="n">
        <v>435016</v>
      </c>
      <c r="E5" s="5" t="n">
        <v>388517</v>
      </c>
    </row>
    <row r="6" spans="1:5">
      <c r="A6" s="4" t="s">
        <v>76</v>
      </c>
      <c r="B6" s="5" t="n">
        <v>429</v>
      </c>
      <c r="C6" s="5" t="n">
        <v>481</v>
      </c>
      <c r="D6" s="5" t="n">
        <v>1334</v>
      </c>
      <c r="E6" s="5" t="n">
        <v>1147</v>
      </c>
    </row>
    <row r="7" spans="1:5">
      <c r="A7" s="4" t="s">
        <v>77</v>
      </c>
      <c r="B7" s="5" t="n">
        <v>-1196</v>
      </c>
      <c r="C7" s="5" t="n">
        <v>-530</v>
      </c>
      <c r="D7" s="5" t="n">
        <v>-2937</v>
      </c>
      <c r="E7" s="5" t="n">
        <v>-1108</v>
      </c>
    </row>
    <row r="8" spans="1:5">
      <c r="A8" s="4" t="s">
        <v>78</v>
      </c>
      <c r="B8" s="5" t="n">
        <v>151905</v>
      </c>
      <c r="C8" s="5" t="n">
        <v>132270</v>
      </c>
      <c r="D8" s="5" t="n">
        <v>436619</v>
      </c>
      <c r="E8" s="5" t="n">
        <v>388478</v>
      </c>
    </row>
    <row r="9" spans="1:5">
      <c r="A9" s="4" t="s">
        <v>305</v>
      </c>
    </row>
    <row r="10" spans="1:5">
      <c r="A10" s="3" t="s">
        <v>303</v>
      </c>
    </row>
    <row r="11" spans="1:5">
      <c r="A11" s="4" t="s">
        <v>72</v>
      </c>
      <c r="B11" s="5" t="n">
        <v>1083766</v>
      </c>
      <c r="C11" s="5" t="n">
        <v>1004808</v>
      </c>
      <c r="D11" s="5" t="n">
        <v>3238028</v>
      </c>
      <c r="E11" s="5" t="n">
        <v>2990710</v>
      </c>
    </row>
    <row r="12" spans="1:5">
      <c r="A12" s="4" t="s">
        <v>304</v>
      </c>
      <c r="B12" s="5" t="n">
        <v>102707</v>
      </c>
      <c r="C12" s="5" t="n">
        <v>87703</v>
      </c>
      <c r="D12" s="5" t="n">
        <v>303000</v>
      </c>
      <c r="E12" s="5" t="n">
        <v>271162</v>
      </c>
    </row>
    <row r="13" spans="1:5">
      <c r="A13" s="4" t="s">
        <v>306</v>
      </c>
    </row>
    <row r="14" spans="1:5">
      <c r="A14" s="3" t="s">
        <v>303</v>
      </c>
    </row>
    <row r="15" spans="1:5">
      <c r="A15" s="4" t="s">
        <v>72</v>
      </c>
      <c r="B15" s="5" t="n">
        <v>129667</v>
      </c>
      <c r="C15" s="5" t="n">
        <v>111333</v>
      </c>
      <c r="D15" s="5" t="n">
        <v>386105</v>
      </c>
      <c r="E15" s="5" t="n">
        <v>327619</v>
      </c>
    </row>
    <row r="16" spans="1:5">
      <c r="A16" s="4" t="s">
        <v>304</v>
      </c>
      <c r="B16" s="5" t="n">
        <v>22895</v>
      </c>
      <c r="C16" s="5" t="n">
        <v>19945</v>
      </c>
      <c r="D16" s="5" t="n">
        <v>72710</v>
      </c>
      <c r="E16" s="5" t="n">
        <v>59293</v>
      </c>
    </row>
    <row r="17" spans="1:5">
      <c r="A17" s="4" t="s">
        <v>307</v>
      </c>
    </row>
    <row r="18" spans="1:5">
      <c r="A18" s="3" t="s">
        <v>303</v>
      </c>
    </row>
    <row r="19" spans="1:5">
      <c r="A19" s="4" t="s">
        <v>72</v>
      </c>
      <c r="B19" s="5" t="n">
        <v>252793</v>
      </c>
      <c r="C19" s="5" t="n">
        <v>208568</v>
      </c>
      <c r="D19" s="5" t="n">
        <v>694480</v>
      </c>
      <c r="E19" s="5" t="n">
        <v>602178</v>
      </c>
    </row>
    <row r="20" spans="1:5">
      <c r="A20" s="4" t="s">
        <v>304</v>
      </c>
      <c r="B20" s="7" t="n">
        <v>25536</v>
      </c>
      <c r="C20" s="7" t="n">
        <v>24573</v>
      </c>
      <c r="D20" s="7" t="n">
        <v>59306</v>
      </c>
      <c r="E20" s="7" t="n">
        <v>580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08</v>
      </c>
      <c r="B1" s="2" t="s">
        <v>69</v>
      </c>
      <c r="D1" s="2" t="s">
        <v>1</v>
      </c>
    </row>
    <row r="2" spans="1:5">
      <c r="B2" s="2" t="s">
        <v>26</v>
      </c>
      <c r="C2" s="2" t="s">
        <v>70</v>
      </c>
      <c r="D2" s="2" t="s">
        <v>26</v>
      </c>
      <c r="E2" s="2" t="s">
        <v>70</v>
      </c>
    </row>
    <row r="3" spans="1:5">
      <c r="A3" s="3" t="s">
        <v>173</v>
      </c>
    </row>
    <row r="4" spans="1:5">
      <c r="A4" s="4" t="s">
        <v>309</v>
      </c>
      <c r="B4" s="4" t="s">
        <v>310</v>
      </c>
      <c r="C4" s="4" t="s">
        <v>311</v>
      </c>
      <c r="D4" s="4" t="s">
        <v>312</v>
      </c>
      <c r="E4" s="4" t="s">
        <v>313</v>
      </c>
    </row>
    <row r="5" spans="1:5">
      <c r="A5" s="4" t="s">
        <v>314</v>
      </c>
      <c r="D5" s="7"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315</v>
      </c>
      <c r="B1" s="2" t="s">
        <v>316</v>
      </c>
      <c r="C1" s="2" t="s">
        <v>26</v>
      </c>
      <c r="D1" s="2" t="s">
        <v>70</v>
      </c>
      <c r="E1" s="2" t="s">
        <v>26</v>
      </c>
      <c r="F1" s="2" t="s">
        <v>70</v>
      </c>
    </row>
    <row r="2" spans="1:6">
      <c r="A2" s="3" t="s">
        <v>317</v>
      </c>
    </row>
    <row r="3" spans="1:6">
      <c r="A3" s="4" t="s">
        <v>318</v>
      </c>
      <c r="C3" s="9" t="n">
        <v>0.28</v>
      </c>
      <c r="D3" s="9" t="n">
        <v>0.24</v>
      </c>
      <c r="E3" s="9" t="n">
        <v>0.84</v>
      </c>
      <c r="F3" s="9" t="n">
        <v>0.72</v>
      </c>
    </row>
    <row r="4" spans="1:6">
      <c r="A4" s="4" t="s">
        <v>319</v>
      </c>
    </row>
    <row r="5" spans="1:6">
      <c r="A5" s="3" t="s">
        <v>317</v>
      </c>
    </row>
    <row r="6" spans="1:6">
      <c r="A6" s="4" t="s">
        <v>318</v>
      </c>
      <c r="B6" s="9" t="n">
        <v>0.28</v>
      </c>
    </row>
    <row r="7" spans="1:6">
      <c r="A7" s="4" t="s">
        <v>320</v>
      </c>
      <c r="B7" s="4" t="s">
        <v>321</v>
      </c>
    </row>
    <row r="8" spans="1:6">
      <c r="A8" s="4" t="s">
        <v>322</v>
      </c>
      <c r="B8" s="4" t="s">
        <v>323</v>
      </c>
    </row>
    <row r="9" spans="1:6">
      <c r="A9" s="4" t="s">
        <v>324</v>
      </c>
      <c r="B9" s="4" t="s">
        <v>3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9</v>
      </c>
      <c r="D1" s="2" t="s">
        <v>1</v>
      </c>
    </row>
    <row r="2" spans="1:5">
      <c r="B2" s="2" t="s">
        <v>26</v>
      </c>
      <c r="C2" s="2" t="s">
        <v>70</v>
      </c>
      <c r="D2" s="2" t="s">
        <v>26</v>
      </c>
      <c r="E2" s="2" t="s">
        <v>70</v>
      </c>
    </row>
    <row r="3" spans="1:5">
      <c r="A3" s="3" t="s">
        <v>89</v>
      </c>
    </row>
    <row r="4" spans="1:5">
      <c r="A4" s="4" t="s">
        <v>80</v>
      </c>
      <c r="B4" s="7" t="n">
        <v>115242</v>
      </c>
      <c r="C4" s="7" t="n">
        <v>84700</v>
      </c>
      <c r="D4" s="7" t="n">
        <v>320724</v>
      </c>
      <c r="E4" s="7" t="n">
        <v>243537</v>
      </c>
    </row>
    <row r="5" spans="1:5">
      <c r="A5" s="4" t="s">
        <v>90</v>
      </c>
      <c r="B5" s="5" t="n">
        <v>-3383</v>
      </c>
      <c r="C5" s="5" t="n">
        <v>7210</v>
      </c>
      <c r="D5" s="5" t="n">
        <v>-13299</v>
      </c>
      <c r="E5" s="5" t="n">
        <v>22206</v>
      </c>
    </row>
    <row r="6" spans="1:5">
      <c r="A6" s="4" t="s">
        <v>91</v>
      </c>
      <c r="B6" s="7" t="n">
        <v>111859</v>
      </c>
      <c r="C6" s="7" t="n">
        <v>91910</v>
      </c>
      <c r="D6" s="7" t="n">
        <v>307425</v>
      </c>
      <c r="E6" s="7" t="n">
        <v>2657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8"/>
  </cols>
  <sheetData>
    <row r="1" spans="1:6">
      <c r="A1" s="1" t="s">
        <v>92</v>
      </c>
      <c r="B1" s="2" t="s">
        <v>93</v>
      </c>
      <c r="C1" s="2" t="s">
        <v>94</v>
      </c>
      <c r="D1" s="2" t="s">
        <v>95</v>
      </c>
      <c r="E1" s="2" t="s">
        <v>96</v>
      </c>
      <c r="F1" s="2" t="s">
        <v>97</v>
      </c>
    </row>
    <row r="2" spans="1:6">
      <c r="A2" s="4" t="s">
        <v>98</v>
      </c>
      <c r="C2" s="5" t="n">
        <v>127797</v>
      </c>
    </row>
    <row r="3" spans="1:6">
      <c r="A3" s="3" t="s">
        <v>99</v>
      </c>
    </row>
    <row r="4" spans="1:6">
      <c r="A4" s="4" t="s">
        <v>100</v>
      </c>
      <c r="C4" s="5" t="n">
        <v>818</v>
      </c>
    </row>
    <row r="5" spans="1:6">
      <c r="A5" s="4" t="s">
        <v>101</v>
      </c>
      <c r="C5" s="5" t="n">
        <v>-3268</v>
      </c>
    </row>
    <row r="6" spans="1:6">
      <c r="A6" s="4" t="s">
        <v>102</v>
      </c>
      <c r="C6" s="5" t="n">
        <v>125347</v>
      </c>
    </row>
    <row r="7" spans="1:6">
      <c r="A7" s="4" t="s">
        <v>103</v>
      </c>
      <c r="C7" s="7" t="n">
        <v>128</v>
      </c>
      <c r="D7" s="7" t="n">
        <v>1022411</v>
      </c>
      <c r="E7" s="7" t="n">
        <v>-20502</v>
      </c>
      <c r="F7" s="7" t="n">
        <v>84562</v>
      </c>
    </row>
    <row r="8" spans="1:6">
      <c r="A8" s="3" t="s">
        <v>99</v>
      </c>
    </row>
    <row r="9" spans="1:6">
      <c r="A9" s="4" t="s">
        <v>104</v>
      </c>
      <c r="C9" s="5" t="n">
        <v>1</v>
      </c>
      <c r="D9" s="5" t="n">
        <v>-1</v>
      </c>
    </row>
    <row r="10" spans="1:6">
      <c r="A10" s="4" t="s">
        <v>80</v>
      </c>
      <c r="B10" s="7" t="n">
        <v>243537</v>
      </c>
      <c r="F10" s="5" t="n">
        <v>243537</v>
      </c>
    </row>
    <row r="11" spans="1:6">
      <c r="A11" s="4" t="s">
        <v>105</v>
      </c>
      <c r="C11" s="5" t="n">
        <v>-4</v>
      </c>
      <c r="F11" s="5" t="n">
        <v>-152650</v>
      </c>
    </row>
    <row r="12" spans="1:6">
      <c r="A12" s="4" t="s">
        <v>106</v>
      </c>
      <c r="D12" s="5" t="n">
        <v>31163</v>
      </c>
    </row>
    <row r="13" spans="1:6">
      <c r="A13" s="4" t="s">
        <v>90</v>
      </c>
      <c r="B13" s="5" t="n">
        <v>22206</v>
      </c>
      <c r="E13" s="5" t="n">
        <v>22206</v>
      </c>
    </row>
    <row r="14" spans="1:6">
      <c r="A14" s="4" t="s">
        <v>107</v>
      </c>
      <c r="F14" s="5" t="n">
        <v>-91033</v>
      </c>
    </row>
    <row r="15" spans="1:6">
      <c r="A15" s="4" t="s">
        <v>108</v>
      </c>
      <c r="C15" s="7" t="n">
        <v>125</v>
      </c>
      <c r="D15" s="5" t="n">
        <v>1053573</v>
      </c>
      <c r="E15" s="5" t="n">
        <v>1704</v>
      </c>
      <c r="F15" s="5" t="n">
        <v>84416</v>
      </c>
    </row>
    <row r="16" spans="1:6">
      <c r="A16" s="4" t="s">
        <v>109</v>
      </c>
      <c r="C16" s="5" t="n">
        <v>124261</v>
      </c>
    </row>
    <row r="17" spans="1:6">
      <c r="A17" s="3" t="s">
        <v>99</v>
      </c>
    </row>
    <row r="18" spans="1:6">
      <c r="A18" s="4" t="s">
        <v>100</v>
      </c>
      <c r="C18" s="5" t="n">
        <v>523</v>
      </c>
    </row>
    <row r="19" spans="1:6">
      <c r="A19" s="4" t="s">
        <v>101</v>
      </c>
      <c r="C19" s="5" t="n">
        <v>-3409</v>
      </c>
    </row>
    <row r="20" spans="1:6">
      <c r="A20" s="4" t="s">
        <v>110</v>
      </c>
      <c r="C20" s="5" t="n">
        <v>121375</v>
      </c>
    </row>
    <row r="21" spans="1:6">
      <c r="A21" s="4" t="s">
        <v>111</v>
      </c>
      <c r="B21" s="5" t="n">
        <v>1105265</v>
      </c>
      <c r="C21" s="7" t="n">
        <v>124</v>
      </c>
      <c r="D21" s="5" t="n">
        <v>1064601</v>
      </c>
      <c r="E21" s="5" t="n">
        <v>3507</v>
      </c>
      <c r="F21" s="5" t="n">
        <v>37033</v>
      </c>
    </row>
    <row r="22" spans="1:6">
      <c r="A22" s="3" t="s">
        <v>99</v>
      </c>
    </row>
    <row r="23" spans="1:6">
      <c r="A23" s="4" t="s">
        <v>104</v>
      </c>
      <c r="C23" s="5" t="n">
        <v>1</v>
      </c>
      <c r="D23" s="5" t="n">
        <v>-1</v>
      </c>
    </row>
    <row r="24" spans="1:6">
      <c r="A24" s="4" t="s">
        <v>80</v>
      </c>
      <c r="B24" s="5" t="n">
        <v>320724</v>
      </c>
      <c r="F24" s="5" t="n">
        <v>320724</v>
      </c>
    </row>
    <row r="25" spans="1:6">
      <c r="A25" s="4" t="s">
        <v>105</v>
      </c>
      <c r="C25" s="5" t="n">
        <v>-4</v>
      </c>
      <c r="F25" s="5" t="n">
        <v>-223440</v>
      </c>
    </row>
    <row r="26" spans="1:6">
      <c r="A26" s="4" t="s">
        <v>106</v>
      </c>
      <c r="D26" s="5" t="n">
        <v>33000</v>
      </c>
    </row>
    <row r="27" spans="1:6">
      <c r="A27" s="4" t="s">
        <v>90</v>
      </c>
      <c r="B27" s="5" t="n">
        <v>-13299</v>
      </c>
      <c r="E27" s="5" t="n">
        <v>-13299</v>
      </c>
    </row>
    <row r="28" spans="1:6">
      <c r="A28" s="4" t="s">
        <v>107</v>
      </c>
      <c r="F28" s="5" t="n">
        <v>-103004</v>
      </c>
    </row>
    <row r="29" spans="1:6">
      <c r="A29" s="4" t="s">
        <v>112</v>
      </c>
      <c r="B29" s="7" t="n">
        <v>1119242</v>
      </c>
      <c r="C29" s="7" t="n">
        <v>121</v>
      </c>
      <c r="D29" s="7" t="n">
        <v>1097600</v>
      </c>
      <c r="E29" s="7" t="n">
        <v>-9792</v>
      </c>
      <c r="F29" s="7" t="n">
        <v>31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6</v>
      </c>
      <c r="C2" s="2" t="s">
        <v>70</v>
      </c>
    </row>
    <row r="3" spans="1:3">
      <c r="A3" s="4" t="s">
        <v>97</v>
      </c>
    </row>
    <row r="4" spans="1:3">
      <c r="A4" s="4" t="s">
        <v>114</v>
      </c>
      <c r="B4" s="9" t="n">
        <v>0.84</v>
      </c>
      <c r="C4" s="9" t="n">
        <v>0.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6</v>
      </c>
      <c r="C2" s="2" t="s">
        <v>70</v>
      </c>
    </row>
    <row r="3" spans="1:3">
      <c r="A3" s="3" t="s">
        <v>116</v>
      </c>
    </row>
    <row r="4" spans="1:3">
      <c r="A4" s="4" t="s">
        <v>80</v>
      </c>
      <c r="B4" s="7" t="n">
        <v>320724</v>
      </c>
      <c r="C4" s="7" t="n">
        <v>243537</v>
      </c>
    </row>
    <row r="5" spans="1:3">
      <c r="A5" s="3" t="s">
        <v>117</v>
      </c>
    </row>
    <row r="6" spans="1:3">
      <c r="A6" s="4" t="s">
        <v>76</v>
      </c>
      <c r="B6" s="5" t="n">
        <v>1334</v>
      </c>
      <c r="C6" s="5" t="n">
        <v>1147</v>
      </c>
    </row>
    <row r="7" spans="1:3">
      <c r="A7" s="4" t="s">
        <v>118</v>
      </c>
      <c r="B7" s="5" t="n">
        <v>48344</v>
      </c>
      <c r="C7" s="5" t="n">
        <v>47916</v>
      </c>
    </row>
    <row r="8" spans="1:3">
      <c r="A8" s="4" t="s">
        <v>119</v>
      </c>
      <c r="B8" s="5" t="n">
        <v>33000</v>
      </c>
      <c r="C8" s="5" t="n">
        <v>31163</v>
      </c>
    </row>
    <row r="9" spans="1:3">
      <c r="A9" s="4" t="s">
        <v>36</v>
      </c>
      <c r="B9" s="5" t="n">
        <v>-8427</v>
      </c>
      <c r="C9" s="5" t="n">
        <v>-13309</v>
      </c>
    </row>
    <row r="10" spans="1:3">
      <c r="A10" s="4" t="s">
        <v>120</v>
      </c>
      <c r="B10" s="5" t="n">
        <v>8210</v>
      </c>
      <c r="C10" s="5" t="n">
        <v>5327</v>
      </c>
    </row>
    <row r="11" spans="1:3">
      <c r="A11" s="3" t="s">
        <v>121</v>
      </c>
    </row>
    <row r="12" spans="1:3">
      <c r="A12" s="4" t="s">
        <v>122</v>
      </c>
      <c r="B12" s="5" t="n">
        <v>-119096</v>
      </c>
      <c r="C12" s="5" t="n">
        <v>-21810</v>
      </c>
    </row>
    <row r="13" spans="1:3">
      <c r="A13" s="4" t="s">
        <v>123</v>
      </c>
      <c r="B13" s="5" t="n">
        <v>131874</v>
      </c>
      <c r="C13" s="5" t="n">
        <v>65745</v>
      </c>
    </row>
    <row r="14" spans="1:3">
      <c r="A14" s="4" t="s">
        <v>124</v>
      </c>
      <c r="B14" s="5" t="n">
        <v>18339</v>
      </c>
      <c r="C14" s="5" t="n">
        <v>32320</v>
      </c>
    </row>
    <row r="15" spans="1:3">
      <c r="A15" s="4" t="s">
        <v>125</v>
      </c>
      <c r="B15" s="5" t="n">
        <v>14975</v>
      </c>
      <c r="C15" s="5" t="n">
        <v>-3573</v>
      </c>
    </row>
    <row r="16" spans="1:3">
      <c r="A16" s="4" t="s">
        <v>126</v>
      </c>
      <c r="B16" s="5" t="n">
        <v>449277</v>
      </c>
      <c r="C16" s="5" t="n">
        <v>388463</v>
      </c>
    </row>
    <row r="17" spans="1:3">
      <c r="A17" s="3" t="s">
        <v>127</v>
      </c>
    </row>
    <row r="18" spans="1:3">
      <c r="A18" s="4" t="s">
        <v>128</v>
      </c>
      <c r="B18" s="5" t="n">
        <v>0</v>
      </c>
      <c r="C18" s="5" t="n">
        <v>-1699</v>
      </c>
    </row>
    <row r="19" spans="1:3">
      <c r="A19" s="4" t="s">
        <v>129</v>
      </c>
      <c r="B19" s="5" t="n">
        <v>-27186</v>
      </c>
      <c r="C19" s="5" t="n">
        <v>-28540</v>
      </c>
    </row>
    <row r="20" spans="1:3">
      <c r="A20" s="4" t="s">
        <v>130</v>
      </c>
      <c r="B20" s="5" t="n">
        <v>-27984</v>
      </c>
      <c r="C20" s="5" t="n">
        <v>-23837</v>
      </c>
    </row>
    <row r="21" spans="1:3">
      <c r="A21" s="4" t="s">
        <v>131</v>
      </c>
      <c r="B21" s="5" t="n">
        <v>-55170</v>
      </c>
      <c r="C21" s="5" t="n">
        <v>-54076</v>
      </c>
    </row>
    <row r="22" spans="1:3">
      <c r="A22" s="3" t="s">
        <v>132</v>
      </c>
    </row>
    <row r="23" spans="1:3">
      <c r="A23" s="4" t="s">
        <v>105</v>
      </c>
      <c r="B23" s="5" t="n">
        <v>-216401</v>
      </c>
      <c r="C23" s="5" t="n">
        <v>-167342</v>
      </c>
    </row>
    <row r="24" spans="1:3">
      <c r="A24" s="4" t="s">
        <v>133</v>
      </c>
      <c r="B24" s="5" t="n">
        <v>-102696</v>
      </c>
      <c r="C24" s="5" t="n">
        <v>-91078</v>
      </c>
    </row>
    <row r="25" spans="1:3">
      <c r="A25" s="4" t="s">
        <v>134</v>
      </c>
      <c r="B25" s="5" t="n">
        <v>-136</v>
      </c>
      <c r="C25" s="5" t="n">
        <v>-124</v>
      </c>
    </row>
    <row r="26" spans="1:3">
      <c r="A26" s="4" t="s">
        <v>135</v>
      </c>
      <c r="B26" s="5" t="n">
        <v>-319233</v>
      </c>
      <c r="C26" s="5" t="n">
        <v>-258544</v>
      </c>
    </row>
    <row r="27" spans="1:3">
      <c r="A27" s="4" t="s">
        <v>136</v>
      </c>
      <c r="B27" s="5" t="n">
        <v>-7887</v>
      </c>
      <c r="C27" s="5" t="n">
        <v>12292</v>
      </c>
    </row>
    <row r="28" spans="1:3">
      <c r="A28" s="4" t="s">
        <v>137</v>
      </c>
      <c r="B28" s="5" t="n">
        <v>66987</v>
      </c>
      <c r="C28" s="5" t="n">
        <v>88135</v>
      </c>
    </row>
    <row r="29" spans="1:3">
      <c r="A29" s="4" t="s">
        <v>138</v>
      </c>
      <c r="B29" s="5" t="n">
        <v>294753</v>
      </c>
      <c r="C29" s="5" t="n">
        <v>260201</v>
      </c>
    </row>
    <row r="30" spans="1:3">
      <c r="A30" s="4" t="s">
        <v>139</v>
      </c>
      <c r="B30" s="5" t="n">
        <v>361740</v>
      </c>
      <c r="C30" s="5" t="n">
        <v>348336</v>
      </c>
    </row>
    <row r="31" spans="1:3">
      <c r="A31" s="3" t="s">
        <v>140</v>
      </c>
    </row>
    <row r="32" spans="1:3">
      <c r="A32" s="4" t="s">
        <v>141</v>
      </c>
      <c r="B32" s="7" t="n">
        <v>7043</v>
      </c>
      <c r="C3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6</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14:49Z</dcterms:created>
  <dcterms:modified xmlns:dcterms="http://purl.org/dc/terms/" xmlns:xsi="http://www.w3.org/2001/XMLSchema-instance" xsi:type="dcterms:W3CDTF">2018-11-01T15:14:49Z</dcterms:modified>
</cp:coreProperties>
</file>